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VENUE FROM CONTRACTS FROM CU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MORTIZATION OF INTANGIBLE ASSE"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NUE FROM CONTRACTS FROM C22" sheetId="22" state="visible" r:id="rId22"/>
    <sheet xmlns:r="http://schemas.openxmlformats.org/officeDocument/2006/relationships" name="ACQUISITIONS (Tables)" sheetId="23" state="visible" r:id="rId23"/>
    <sheet xmlns:r="http://schemas.openxmlformats.org/officeDocument/2006/relationships" name="PROPERTY AND EQUIPMENT (Tables)" sheetId="24" state="visible" r:id="rId24"/>
    <sheet xmlns:r="http://schemas.openxmlformats.org/officeDocument/2006/relationships" name="AMORTIZATION OF INTANGIBLE AS25"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VENUE FROM CONTRACTS FROM C36" sheetId="36" state="visible" r:id="rId36"/>
    <sheet xmlns:r="http://schemas.openxmlformats.org/officeDocument/2006/relationships" name="REVENUE FROM CONTRACTS FROM C37" sheetId="37" state="visible" r:id="rId37"/>
    <sheet xmlns:r="http://schemas.openxmlformats.org/officeDocument/2006/relationships" name="REVENUE FROM CONTRACTS FROM C38" sheetId="38" state="visible" r:id="rId38"/>
    <sheet xmlns:r="http://schemas.openxmlformats.org/officeDocument/2006/relationships" name="REVENUE FROM CONTRACTS FROM C39" sheetId="39" state="visible" r:id="rId39"/>
    <sheet xmlns:r="http://schemas.openxmlformats.org/officeDocument/2006/relationships" name="ACQUISITIONS Narrative (Details" sheetId="40" state="visible" r:id="rId40"/>
    <sheet xmlns:r="http://schemas.openxmlformats.org/officeDocument/2006/relationships" name="ACQUISITIONS Allocation of Tota" sheetId="41" state="visible" r:id="rId41"/>
    <sheet xmlns:r="http://schemas.openxmlformats.org/officeDocument/2006/relationships" name="ACQUISITIONS Summary of the Pre" sheetId="42" state="visible" r:id="rId42"/>
    <sheet xmlns:r="http://schemas.openxmlformats.org/officeDocument/2006/relationships" name="ACQUISITIONS Summary of Pro For" sheetId="43" state="visible" r:id="rId43"/>
    <sheet xmlns:r="http://schemas.openxmlformats.org/officeDocument/2006/relationships" name="INVENTORIES (Detail)" sheetId="44" state="visible" r:id="rId44"/>
    <sheet xmlns:r="http://schemas.openxmlformats.org/officeDocument/2006/relationships" name="PROPERTY AND EQUIPMENT Property" sheetId="45" state="visible" r:id="rId45"/>
    <sheet xmlns:r="http://schemas.openxmlformats.org/officeDocument/2006/relationships" name="PROPERTY AND EQUIPMENT Narrativ" sheetId="46" state="visible" r:id="rId46"/>
    <sheet xmlns:r="http://schemas.openxmlformats.org/officeDocument/2006/relationships" name="AMORTIZATION OF INTANGIBLE AS47" sheetId="47" state="visible" r:id="rId47"/>
    <sheet xmlns:r="http://schemas.openxmlformats.org/officeDocument/2006/relationships" name="AMORTIZATION OF INTANGIBLE AS48" sheetId="48" state="visible" r:id="rId48"/>
    <sheet xmlns:r="http://schemas.openxmlformats.org/officeDocument/2006/relationships" name="AMORTIZATION OF INTANGIBLE AS49" sheetId="49" state="visible" r:id="rId49"/>
    <sheet xmlns:r="http://schemas.openxmlformats.org/officeDocument/2006/relationships" name="DEBT - 2018 Credit Facility (De" sheetId="50" state="visible" r:id="rId50"/>
    <sheet xmlns:r="http://schemas.openxmlformats.org/officeDocument/2006/relationships" name="DEBT - 2017 Credit Facility (De" sheetId="51" state="visible" r:id="rId51"/>
    <sheet xmlns:r="http://schemas.openxmlformats.org/officeDocument/2006/relationships" name="DEBT - Additional Information (" sheetId="52" state="visible" r:id="rId52"/>
    <sheet xmlns:r="http://schemas.openxmlformats.org/officeDocument/2006/relationships" name="DEBT - Summary of the Compositi" sheetId="53" state="visible" r:id="rId53"/>
    <sheet xmlns:r="http://schemas.openxmlformats.org/officeDocument/2006/relationships" name="STOCK-BASED COMPENSATION Narrat" sheetId="54" state="visible" r:id="rId54"/>
    <sheet xmlns:r="http://schemas.openxmlformats.org/officeDocument/2006/relationships" name="STOCK-BASED COMPENSATION Stock " sheetId="55" state="visible" r:id="rId55"/>
    <sheet xmlns:r="http://schemas.openxmlformats.org/officeDocument/2006/relationships" name="STOCK-BASED COMPENSATION Outsta" sheetId="56" state="visible" r:id="rId56"/>
    <sheet xmlns:r="http://schemas.openxmlformats.org/officeDocument/2006/relationships" name="STOCK-BASED COMPENSATION Stoc57" sheetId="57" state="visible" r:id="rId57"/>
    <sheet xmlns:r="http://schemas.openxmlformats.org/officeDocument/2006/relationships" name="STOCK-BASED COMPENSATION Outs58" sheetId="58" state="visible" r:id="rId58"/>
    <sheet xmlns:r="http://schemas.openxmlformats.org/officeDocument/2006/relationships" name="STOCK-BASED COMPENSATION Outs59" sheetId="59" state="visible" r:id="rId59"/>
    <sheet xmlns:r="http://schemas.openxmlformats.org/officeDocument/2006/relationships" name="STOCK-BASED COMPENSATION Unvest" sheetId="60" state="visible" r:id="rId60"/>
    <sheet xmlns:r="http://schemas.openxmlformats.org/officeDocument/2006/relationships" name="STOCK-BASED COMPENSATION CEO an" sheetId="61" state="visible" r:id="rId61"/>
    <sheet xmlns:r="http://schemas.openxmlformats.org/officeDocument/2006/relationships" name="STOCK-BASED COMPENSATION Outs62" sheetId="62" state="visible" r:id="rId62"/>
    <sheet xmlns:r="http://schemas.openxmlformats.org/officeDocument/2006/relationships" name="WARRANTS Outstanding Warrants (" sheetId="63" state="visible" r:id="rId63"/>
    <sheet xmlns:r="http://schemas.openxmlformats.org/officeDocument/2006/relationships" name="INCOME TAXES Narrative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37">
  <si>
    <t>Document and Entity Information - shares</t>
  </si>
  <si>
    <t>6 Months Ended</t>
  </si>
  <si>
    <t>Jun. 30, 2018</t>
  </si>
  <si>
    <t>Jul. 25, 2018</t>
  </si>
  <si>
    <t>Documentand Entity Information [Abstract]</t>
  </si>
  <si>
    <t>Document Type</t>
  </si>
  <si>
    <t>10-Q</t>
  </si>
  <si>
    <t>Amendment Flag</t>
  </si>
  <si>
    <t>false</t>
  </si>
  <si>
    <t>Document Period End Date</t>
  </si>
  <si>
    <t>Jun. 30,
		2018</t>
  </si>
  <si>
    <t>Document Fiscal Year Focus</t>
  </si>
  <si>
    <t>Document Fiscal Period Focus</t>
  </si>
  <si>
    <t>Q2</t>
  </si>
  <si>
    <t>Trading Symbol</t>
  </si>
  <si>
    <t>KEYW</t>
  </si>
  <si>
    <t>Entity Registrant Name</t>
  </si>
  <si>
    <t>KEYW HOLDING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Unbilled receivables, net</t>
  </si>
  <si>
    <t>Inventories, net</t>
  </si>
  <si>
    <t>Prepaid expenses</t>
  </si>
  <si>
    <t>Income tax receivable</t>
  </si>
  <si>
    <t>Total current assets</t>
  </si>
  <si>
    <t>Property and equipment, net</t>
  </si>
  <si>
    <t>Goodwill</t>
  </si>
  <si>
    <t>Other intangibles, net</t>
  </si>
  <si>
    <t>Other assets</t>
  </si>
  <si>
    <t>TOTAL ASSETS</t>
  </si>
  <si>
    <t>Current liabilities:</t>
  </si>
  <si>
    <t>Accounts payable</t>
  </si>
  <si>
    <t>Accrued expenses</t>
  </si>
  <si>
    <t>Accrued salaries and wages</t>
  </si>
  <si>
    <t>Term loan – current portion, net of discount</t>
  </si>
  <si>
    <t>Deferred revenue</t>
  </si>
  <si>
    <t>Total current liabilities</t>
  </si>
  <si>
    <t>Long-term liabilities:</t>
  </si>
  <si>
    <t>Convertible senior notes, net of discount</t>
  </si>
  <si>
    <t>Term loan – non-current portion, net of discount</t>
  </si>
  <si>
    <t>Deferred tax liability, net</t>
  </si>
  <si>
    <t>Other non-current liabilities</t>
  </si>
  <si>
    <t>TOTAL LIABILITIES</t>
  </si>
  <si>
    <t>Commitments and contingencies</t>
  </si>
  <si>
    <t xml:space="preserve"> </t>
  </si>
  <si>
    <t>Stockholders’ equity:</t>
  </si>
  <si>
    <t>Preferred stock, $0.001 par value; 5,000 shares authorized, none issued</t>
  </si>
  <si>
    <t>Common stock, $0.001 par value; 100,000 shares authorized, 49,881 and 49,876 shares issued and outstanding</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issued</t>
  </si>
  <si>
    <t>Common stock, par value (USD per share)</t>
  </si>
  <si>
    <t>Common stock, shares authorized</t>
  </si>
  <si>
    <t>Common stock, shares issued</t>
  </si>
  <si>
    <t>Common stock, shares outstanding</t>
  </si>
  <si>
    <t>Condensed Consolidated Statements of Operations - USD ($) $ in Thousands</t>
  </si>
  <si>
    <t>3 Months Ended</t>
  </si>
  <si>
    <t>Jun. 30, 2017</t>
  </si>
  <si>
    <t>Income Statement [Abstract]</t>
  </si>
  <si>
    <t>Revenue</t>
  </si>
  <si>
    <t>Cost of revenue, excluding amortization</t>
  </si>
  <si>
    <t>Operating expenses</t>
  </si>
  <si>
    <t>Intangible amortization expense</t>
  </si>
  <si>
    <t>Operating income (loss)</t>
  </si>
  <si>
    <t>Interest expense, net</t>
  </si>
  <si>
    <t>Loss on extinguishment of debt</t>
  </si>
  <si>
    <t>Other non-operating income</t>
  </si>
  <si>
    <t>Loss before income taxes</t>
  </si>
  <si>
    <t>Income tax (benefit) expense, net</t>
  </si>
  <si>
    <t>Net loss</t>
  </si>
  <si>
    <t>Weighted average common shares outstanding</t>
  </si>
  <si>
    <t>Basic (in shares)</t>
  </si>
  <si>
    <t>Diluted (in shares)</t>
  </si>
  <si>
    <t>Loss per share</t>
  </si>
  <si>
    <t>Basic (in dollars per share)</t>
  </si>
  <si>
    <t>Diluted (in dollars per share)</t>
  </si>
  <si>
    <t>Condensed Consolidated Statement of Stockholders' Equity - USD ($) $ in Thousands</t>
  </si>
  <si>
    <t>Total</t>
  </si>
  <si>
    <t>Common Stock</t>
  </si>
  <si>
    <t>Additional Paid-In Capital</t>
  </si>
  <si>
    <t>Accumulated Deficit</t>
  </si>
  <si>
    <t>Increase (Decrease) in Stockholders' Equity [Roll Forward]</t>
  </si>
  <si>
    <t>Cumulative effect of adopting ASC 606</t>
  </si>
  <si>
    <t>Beginning Balance (in shares) at Dec. 31, 2017</t>
  </si>
  <si>
    <t>Beginning Balance (Scenario, Previously Reported [Member]) at Dec. 31, 2017</t>
  </si>
  <si>
    <t>Beginning Balance (Restatement Adjustment [Member])</t>
  </si>
  <si>
    <t>Beginning Balance at Dec. 31, 2017</t>
  </si>
  <si>
    <t>Option exercise, net (in shares)</t>
  </si>
  <si>
    <t>Option exercise, net</t>
  </si>
  <si>
    <t>Share-based compensation (in shares)</t>
  </si>
  <si>
    <t>Share-based compensation</t>
  </si>
  <si>
    <t>Settlement of capped call transactions</t>
  </si>
  <si>
    <t>Ending Balance (in shares) at Jun. 30, 2018</t>
  </si>
  <si>
    <t>Ending Balance at Jun. 30, 2018</t>
  </si>
  <si>
    <t>Condensed Consolidated Statements of Cash Flows - USD ($) $ in Thousands</t>
  </si>
  <si>
    <t>Statement of Cash Flows [Abstract]</t>
  </si>
  <si>
    <t>Adjustments to reconcile net loss to net cash used in operating activities:</t>
  </si>
  <si>
    <t>Depreciation and amortization expense</t>
  </si>
  <si>
    <t>Non-cash interest expense</t>
  </si>
  <si>
    <t>Loss on disposal of assets</t>
  </si>
  <si>
    <t>Deferred taxes</t>
  </si>
  <si>
    <t>Changes in assets and liabilities, net of effects of acquisitions:</t>
  </si>
  <si>
    <t>Other non-current assets/liabilities</t>
  </si>
  <si>
    <t>Net cash used in operating activities</t>
  </si>
  <si>
    <t>Cash flows from investing activities:</t>
  </si>
  <si>
    <t>Acquisitions, net of cash acquired</t>
  </si>
  <si>
    <t>Purchases of property and equipment</t>
  </si>
  <si>
    <t>Net cash used in investing activities</t>
  </si>
  <si>
    <t>Cash flows from financing activities:</t>
  </si>
  <si>
    <t>Proceeds from issuance of term note</t>
  </si>
  <si>
    <t>Principal payments of term loan</t>
  </si>
  <si>
    <t>Principal payments of convertible senior notes</t>
  </si>
  <si>
    <t>Payment of debt extinguishment costs</t>
  </si>
  <si>
    <t>Proceeds from revolver</t>
  </si>
  <si>
    <t>Repayment of revolver</t>
  </si>
  <si>
    <t>Proceeds from stock issuance, net</t>
  </si>
  <si>
    <t>Proceeds from option exercises,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MMARY OF SIGNIFICANT ACCOUNTING POLICIES</t>
  </si>
  <si>
    <t>Text Block [Abstract]</t>
  </si>
  <si>
    <t>SUMMARY OF SIGNIFICANT ACCOUNTING POLICIES Basis of Presentation We prepared our interim condensed consolidated financial statements that accompany these notes in conformity with accounting principles generally accepted in the United States of America (U.S. GAAP) for interim information and in accordance with the instructions to Form 10-Q and Rule 10-01 of Regulation S-X. 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omitted pursuant to those instructions. This interim information should be read in conjunction with the consolidated financial statements for the year ended December 31, 2017 , contained in our Annual Report on Form 10-K and filed with the U.S. Securities and Exchange Commission (SEC) on March 16, 2018 . Interim results may not be indicative of our full-fiscal year performance. 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ther KeyW offerings include a suite of Intelligence Surveillance and Reconnaissance (ISR) solutions deployed from an advanced sensor delivery platform, proprietary products-including electro-optical, hyperspectral and synthetic aperture radar sensors-and other products that we manufacture and integrate with hardware and software to meet unique and evolving intelligence mission requirements. KeyW's solutions focus on Intelligence Community (IC) customers, including the Federal Bureau of Investigation (FBI), Department of Homeland Security (DHS),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We believe the combination of our advanced solutions, understanding of our customers’ mission; longstanding and successful customer relationships; operational capabilities; and highly skilled, cleared workforce will help expand our footprint in our core markets. Principles of Consolidation The condensed consolidated financial statements include the transactions of KeyW, Opco and their wholly owned subsidiaries from the date of their acquisition. All intercompany accounts and transactions have been eliminated. Prior Period Financial Statement Correction of Immaterial Errors During the second quarter of 2018, we identified errors related to the accounting for self-constructed assets dating back to 2014. These errors resulted in an overstatement of property and equipment, net and an understatement of accumulated deficit. Specifically, we determined that certain selling general and administrative and overhead costs should not have been capitalized as part of self-constructed assets and that depreciation expense was not recognized in a timely basis on certain self-constructed assets that were placed into service in prior periods. Additionally, we identified certain self-constructed assets previously presented as property and equipment, net which should have been classified as inventory. We assessed the materiality of these errors on our financial statements for prior periods in accordance with the SEC Staff Accounting Bulletin (SAB) No. 99, Materiality, codified in Accounting Standards Codification (ASC) 250, Presentation of Financial Statements, and concluded that they were not material to any prior annual or interim periods. However, the aggregate amount of the prior period corrections of immaterial errors through March 31, 2018, was approximately a $3.8 million increase to accumulated deficit and would have been material to the quarterly amounts within our current Consolidated Statements of Operations. Consequently, in accordance with ASC 250 (specifically SAB No. 108, Considering the Effects of Prior Year Misstatements when Quantifying Misstatements in Current Year Financial Statements), we have corrected these errors for all prior periods presented by revising the consolidated financial statements and other financial information included herein. We also corrected the timing of immaterial previously recorded out-of-period adjustments and reflected them in the revised prior period financial statements, where applicable. Periods not presented herein will be revised, as applicable, in future filings. The effects of the correction of immaterial errors on our Condensed Consolidated Balance Sheet were as follows (in thousands): December 31, 2017 As Previously Reported Adjustment As Revised Inventories, net $ 20,496 $ 3,841 $ 24,337 Property and equipment, net 43,283 (7,142 ) 36,141 TOTAL ASSETS 686,907 (3,301 ) 683,606 Deferred tax liability, net 19,174 193 19,367 TOTAL LIABILITIES 375,895 193 376,088 Accumulated deficit (111,939 ) (3,494 ) (115,433 ) TOTAL STOCKHOLDERS' EQUITY 311,012 (3,494 ) 307,518 The effects of the correction of immaterial errors on our Condensed Consolidated Statements of Operations were as follows (in thousands): Three months ended June 30, 2017 As Previously Reported Adjustment As Revised Cost of revenue, excluding amortization $ 94,181 $ 347 $ 94,528 Operating expenses 36,159 317 36,476 Operating loss (9,886 ) (664 ) (10,550 ) Loss before income taxes (14,663 ) (664 ) (15,327 ) Income tax expense (benefit), net 3,124 (65 ) 3,059 Net loss (17,787 ) (599 ) (18,386 ) Basic net loss per share $ (0.36 ) $ (0.01 ) $ (0.37 ) Diluted loss per share $ (0.36 ) $ (0.01 ) $ (0.37 ) Six months ended June 30, 2017 As Previously Reported Adjustment As Revised Cost of revenue, excluding amortization $ 142,070 $ 576 $ 142,646 Operating expenses 56,143 748 56,891 Operating loss (11,153 ) (1,324 ) (12,477 ) Loss before income taxes (18,547 ) (1,324 ) (19,871 ) Income tax (benefit) expense, net 3,124 (65 ) 3,059 Net loss (21,671 ) (1,259 ) (22,930 ) Basic net loss per share $ (0.45 ) $ (0.03 ) $ (0.48 ) Diluted loss per share $ (0.45 ) $ (0.03 ) $ (0.48 ) The effects of the correction of immaterial errors on our Condensed Consolidated Statements of Cash Flows were as follows (in thousands): Six months ended June 30, 2017 As Previously Reported Adjustment As Revised Net Loss (21,671 ) (1,259 ) (22,930 ) Depreciation and amortization expense 8,912 768 9,680 Deferred taxes 3,127 (65 ) 3,062 Inventory, net (2,200 ) (1,439 ) (3,639 ) Net cash used in operating activities (2,846 ) (1,995 ) (4,841 ) Purchase of property and equipment (5,674 ) 1,995 (3,679 ) Net cash used in investing activities (241,765 ) 1,995 (239,770 ) Revenue Recognition Effective January 1, 2018, we adopted the requirements of Accounting Standards Update (ASU) 2014-09 and related amendments, Revenue from Contracts with Customers (ASC 606) , which superseded all prior revenue recognition methods and industry-specific guidance. For additional information on our adoption of the new standard refer to the Recently Adopted Accounting Pronouncements section below. The majority of our revenues are from long-term contracts with the U.S. federal government that can span several years. The Company performs under various types of contracts including cost reimbursement (cost-plus-fixed-fee, cost-plus-award-fee), time-and-materials, fixed-price-level-of-effort, and firm-fixed-price contracts. Under the guidance of ASC 606, the Company evaluates whether it has an enforceable contract with a customer with rights of the parties and payment terms identified, and collectability is probable. The Company also evaluates if a contract has multiple promises and if each promise should be accounted for as separate performance obligations or as a single performance obligation. Multiple promises in a contract are typically separated if they are distinct, both individually and in the context of the contract. If multiple promises in a contract are highly interrelated or comprise a series of distinct services performed over time, they are combined into a single performance obligation . Contract modifications are evaluated to determine whether they should be accounted for as part of the original contract or as a separate contract. We consider contract modifications to exist when the modification either creates new or changes the existing enforceable rights and obligations. Contract modifications are accounted for as a separate contract if the modification adds distinct goods or services and increases the contract value by its standalone selling price. Modifications that are not determined to be a separate contract are accounted for either has a prospective adjustment to the original contract if the goods or services in the modification are distinct from those transferred before the modification or as a cumulative adjustment if the goods and services are not distinct and are part of a single performance obligation that is partially satisfied. The Company’s services contracts frequently provide customers an option to renew for an additional period of time under the same terms and conditions as the original contract. The renewal options typically do not provide the customer any material rights under the contract and therefore are treated as separate contracts when they include distinct goods or services at standalone selling prices. Transaction prices for contracts with the U.S. government are typically determined through a competitive procurement process and are based on estimated or actual costs of providing the goods or services in accordance with applicable regulations. Transaction prices for non-U.S. government customers are based on specific negotiations with each customer. In certain instances, our contracts contain award fees, incentive fees, or other provisions that can either increase or decrease the transaction price. The variable amounts generally are awarded upon achievement of certain performance metrics or program milestones and can be based upon customer discretion. We estimate variable consideration at the most likely amount to which we expect to be entitled. O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us and the potential of a significant reversal of revenue. The Company excludes any taxes collected or imposed when determining the transaction price. A contract’s transaction price is allocated to each distinct performance obligation and recognized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Substantially none of the Company’s contracts contain a significant financing component, which would require an adjustment to the transaction price of the contract. The Company recognizes revenue on a majority of its contracts over time as there is continuous transfer of control to the customer over the contract's period of performance.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s completion of the related performance obligations. The selection of the method to measure progress towards completion requires judgment and is based on the nature of the products or services provided. In certain instances, typically for firm-fixed-price contracts, we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generally include direct labor, materials and subcontractors’ costs, other direct costs and an allocation of indirect costs. In other instances, generally for cost reimbursable, time-and-materials, and fixed-price-level-of-effort contracts, revenue is recognized based on a right to invoice practical expedient as the Company is able to invoice the customer in an amount that corresponds directly with the value received by a customer for the Company’s performance completed to date. In some instances, typically for the sale of products that have an alternative use, the Company recognizes revenue at a point in time using a rate per unit as units are delivered and the customer obtains legal title of the asset. Changes in estimates related to contracts accounted for using the cost-to-cost method of accounting are recognized in the period in which such changes are made on a cumulative catch-up basis, which recognizes in the current period the cumulative effect of the changes on current and prior periods based on a performance obligations’ percentage of completion. For the three and six months ended June 30, 2018 , there were no material modifications recorded related to work previously performed on projects prior to the execution of formal modifications or amendments. A significant change in one or more estimates could affect the profitability of one or more of our performance obligations. When estimates of total costs to be incurred on a performance obligation exceed total estimates of revenue to be earned, a provision for the entire loss on the performance obligation is recognized in the period the loss is determined. Cost of Revenue Cost of revenue consists primarily of compensation expenses for program personnel, the fringe benefits associated with this compensation and other direct expenses incurred to complete programs, including cost of materials, depreciation and subcontract efforts. Receivables Receivables consist of amounts billed and currently due from customers and amounts currently due from customers that are not yet billed (unbilled receivables). Receivables are stated at the amount management expects to collect from outstanding balances. Management provides for probable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allowance and a credit to accounts receivable. For the six months ended June 30, 2018 and 2017, there were no material impairment losses or changes to the allowance.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tock compensation expense. Actual results could vary from the estimates that were used. Cash and Cash Equivalents We consider all highly liquid investments purchased with maturities of three months or less, when purchased, to be cash equivalents. Loss per Share Basic net loss per share is calculated by dividing net loss by the weighted average number of common shares outstanding during the period. Diluted loss per share is calculated by dividing net loss by the diluted weighted average common shares, which reflects the potential dilution of stock options, warrants, and contingently issuable shares that could share in our loss if the securities were exercised. As the Company incurred a net loss for the three and six months ended June 30, 2018 and 2017 , none of the potential dilution of stock options, warrants, and contingently issuable shares were included in the diluted share calculation for those periods as they would have been anti-dilutive. The following table presents the calculation of basic and diluted net loss per share (in thousands except per share amounts): Three months ended June 30, Six months ended June 30, 2018 2017 2018 2017 Net loss (11,394 ) (18,386 ) $ (14,792 ) $ (22,930 ) Weighted average shares – basic 49,872 49,546 49,865 48,061 Effect of dilutive potential common shares — — — — Weighted average shares – diluted 49,872 49,546 49,865 48,061 Net loss per share – basic $ (0.23 ) $ (0.37 ) $ (0.30 ) $ (0.48 ) Net loss per share – diluted $ (0.23 ) $ (0.37 ) $ (0.30 ) $ (0.48 ) Anti-dilutive share-based awards, excluded 3,714 3,062 3,714 3,062 Employee equity share options, restricted shares and warrants granted by the Company are treated as potential common shares outstanding in computing diluted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stock method, the amount the employee must pay for exercising stock options and the amount of compensation cost for future service that the Company has not yet recognized are collectively assumed to be used to repurchase shares. As the Company incurred a net loss for the three and six months ended June 30, 2018 and 2017 , none of the outstanding dilutive share-based awards were included in the diluted share calculation for those periods as they would have been anti-dilutive. The Company uses the if-converted method for calculating any potential dilutive effect of the conversion spread of our Convertible Senior Notes due 2019 (the Convertible Senior Notes) on diluted earnings per share, if applicable. The conversion spread will have a dilutive impact on diluted earnings per share of common stock when the average market price of our common stock for a given period exceeds the Notes' conversion price of $14.83 . As of June 30, 2018 , 1.5 million shares related to the Notes have been excluded from the computation of diluted earnings per share as the effect would be anti-dilutive since the conversion price of the Notes exceeded the average market price of the Company’s common shares for the three and six months ended June 30, 2018 . Recently Adopted Accounting Pronouncements In May 2014, the FASB issued ASU 2014-09 and related amendments, Revenue from Contracts with Customers (ASC 606) , an accounting pronouncement related to revenue recognition. ASC 606 supersede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ASC 606 is effective for fiscal years, and interim periods within those years, beginning after December 15, 2017. Effective January 1, 2018, we adopted ASC 606 using the modified retrospective method. ASC 606 was not applied to contracts that were complete at December 31, 2017, and comparative information for the prior fiscal year has not been retrospectively adjusted. For contracts that were modified before the effective date, we elected the practical expedient which enabled the Company to reflect the aggregate effect of all modifications when identifying performance obligations and allocating the transaction price. The adoption of ASC 606 did not have a material impact on the Company’s condensed consolidated financial statements. The Company recorded a $1.0 million increase to accumulated deficit on January 1, 2018, as the accumulative impact of ASC 606 adoption. The primary impact related to certain contracts (or contract components) that were previously recognized on a separate basis which are now combined under ASC 606 into a single performance obligation, as they are not capable of being distinct under the new guidance. The adoption of ASC 606 did not have a significant impact on the Company’s revenue recognition policy as revenues on a majority of the Company’s contracts continue to be recognized over time. As a result of applying the modified retrospective method to adopt the new guidance, the following adjustments were made on the condensed consolidated balance sheet as of January 1, 2018: As Revised Adjusted December 31, 2017 Adjustments January 1, 2018 (in thousands) Assets: Unbilled receivables $ 37,785 $ 1,166 $ 38,951 Inventories, net 24,337 (292 ) 24,045 Prepaid expenses 2,266 (403 ) 1,863 Liabilities: Accrued expenses $ 17,862 $ 49 $ 17,911 Deferred revenue 6,090 1,743 7,833 Deferred tax liability, net 19,367 (325 ) 19,042 Equity: Accumulated deficit $ (115,433 ) $ (996 ) $ (116,429 ) Recently Issued Accounting Pronouncements In February 2016, the FASB issued ASU 2016-02, Leases (ASC 842) which will supersede the current lease guidance under ASC 840 and makes several changes such as requiring an entity to recognize a right-of-use asset and corresponding lease obligation on the balance sheet. The ASU also requires enhanced disclosures of key information about leasing arrangements. The new standard is effective for fiscal years beginning after December 15, 2018, including interim periods within those fiscal years, and should be adopted under the modified retrospective approach. We are currently evaluating the impact of this pronouncement on our condensed consolidated financial statements.</t>
  </si>
  <si>
    <t>REVENUE FROM CONTRACTS FROM CUSTOMERS REVENUE FROM CONTRACTS FROM CUSTOMERS</t>
  </si>
  <si>
    <t>Revenue from Contract with Customer [Abstract]</t>
  </si>
  <si>
    <t>REVENUE FROM CONTRACTS WITH CUSTOMERS</t>
  </si>
  <si>
    <t>REVENUE FROM CONTRACTS WITH CUSTOMERS Impact of New Revenue Guidance on Financial Statement Line Items The following tables compare the reported condensed consolidated balance sheet and statement of operations as of and for the three and six months ended June 30, 2018 , to the pro-forma amounts had ASC 605 been in effect: June 30, 2018 As Reported As Adjusted (in thousands) Assets: Unbilled receivables $ 65,326 $ 64,371 Inventories, net 25,606 26,273 Liabilities: Accrued expenses $ 18,469 $ 18,426 Deferred revenue 5,516 5,613 Deferred tax liability, net 16,290 16,327 Equity: Accumulated deficit $ (131,221 ) $ (131,600 ) Three months ended June 30, 2018 Six months ended June 30, 2018 As Reported As Adjusted As Reported As Adjusted (in thousands, except per share amounts) Revenue $ 128,140 $ 127,821 $ 253,882 $ 252,253 Cost of revenue, excluding amortization 95,825 96,091 190,041 190,075 Operating income 3,688 3,103 4,355 2,692 Loss before income taxes (13,521 ) (14,106 ) (17,676 ) (19,339 ) Income tax benefit, net (2,127 ) (2,219 ) (2,884 ) (3,172 ) Net loss (11,394 ) (11,887 ) (14,792 ) (16,167 ) Loss per share Basic $ (0.23 ) $ (0.24 ) $ (0.30 ) $ (0.32 ) Diluted $ (0.23 ) $ (0.24 ) $ (0.30 ) $ (0.32 ) The primary impact related to certain contracts (or contract components) that were previously recognized on a separate basis which are now combined under ASC 606 into a single performance obligation, as they are not capable of being distinct under the new guidance. Revenue by Category The Company disaggregates its revenue from contracts with customers by contract-type and customer-type, as we believe that they best depict how the nature, amount, timing and uncertainty of the Company’s revenue and cash flows are affected by economic factors. The following table summarizes revenue from contracts with customers by contract-type and customer-type for the three and six months ended June 30, 2018 : Revenue by Customer Type and Contract Type Three months ended June 30, 2018 Six months ended June 30, 2018 (in thousands) Department of Defense Cost Reimbursement $ 44,733 $ 87,561 Time &amp; Materials and Fixed-Price-Level-of-Effort 25,524 51,669 Firm-Fixed-Price 28,809 54,037 Total Department of Defense 99,066 193,267 Non-Department of Defense U.S. Government Cost Reimbursement 2,096 3,874 Time &amp; Materials and Fixed-Price-Level-of-Effort 19,993 38,893 Firm-Fixed-Price 2,606 5,387 Total Non-Department of Defense U.S. Government 24,695 48,154 Commercial and other Cost Reimbursement — — Time &amp; Materials and Fixed-Price-Level-of-Effort 446 1,828 Firm-Fixed-Price 3,933 10,633 Total Commercial and other 4,379 12,461 Total Revenues $ 128,140 $ 253,882 Remaining Performance Obligations Remaining performance obligations represent the transaction price of firm orders for which revenue has not yet been recognized, excluding unexercised contract options and potential orders under ordering-type contracts (e.g., indefinite-delivery, indefinite-quantity (IDIQ)). As of June 30, 2018 , the aggregate amount of transaction price allocated to remaining performance obligations was $323.2 million , which the Company expects to recognize over the next 12 months. Contract Assets and Contract Liabilities The timing of revenue recognition, billings, and cash collections result in billed accounts receivable, unbilled receivables, and customer advances and deposits. Contract assets (unbilled receivables) result from timing differences between revenue recognition and billing in accordance with agreed-upon contractual terms, which typically occurs subsequent to revenue being recognized. Contract liabilities (deferred revenue) consist of advance payments and billings in excess of revenue recognized. Our contract assets and liabilities are reported in a net position on a contract by contract basis. The increase in contract assets (unbilled receivables) during the six months ended June 30, 2018 , was primarily due to billable receivables now being classified as contract assets and to the timing of billings and revenue recognized on certain contracts. The decrease in contract liabilities (deferred revenue) during the six months ended June 30, 2018 , was primarily due to timing of cash collection and subsequent recognition of revenue on the related programs. During the three months ended June 30, 2018 , the Company recognized revenue of $1.1 million related to contract liabilities which existed at January 1, 2018. During the six months ended June 30, 2018 , the Company recognized revenue of $4.2 million related to contract liabilities which existed at January 1, 2018. There were no material impairment losses recognized on contract assets for the six months ended June 30, 2018 .</t>
  </si>
  <si>
    <t>ACQUISITIONS</t>
  </si>
  <si>
    <t>Business Combinations [Abstract]</t>
  </si>
  <si>
    <t>ACQUISITIONS On April 4, 2017, the Company's wholly owned operating company, Opco, completed the merger (the “Merger”) of Sandpiper Acquisition Corporation, a wholly owned subsidiary of Opco, with and into Sotera Holdings Inc., a Delaware corporation and its wholly owned subsidiary Sotera Defense Solutions Inc., a Delaware corporation (Sotera), with Sotera surviving the Merger as a wholly-owned subsidiary of Opco. The purchase consideration net of cash acquired, for the acquisition of Sotera was $236.1 million less $0.2 million of escrow holdback funds returned to the Company during the fourth quarter of 2017. The acquisition of Sotera was completed as an all-cash transaction. The fair values of the assets acquired and liabilities assumed at the date of the transaction were as follows (in thousands): Cash $ 11,583 Receivables 37,521 Prepaid expenses 1,679 Property and equipment 1,499 Other intangibles 60,590 Goodwill 164,487 Deferred tax assets 142 Other assets 1,149 Total assets acquired 278,650 Accounts payable 7,007 Accrued expenses 9,818 Accrued salaries and wages 10,784 Deferred revenue 1,505 Long-term obligations 2,097 Total liabilities assumed 31,211 Net assets acquired $ 247,439 Net cash paid $ 235,856 Actual cash paid $ 247,439 The goodwill primarily represents the acquiring of an assembled workforce of cleared personnel to expand our presence with new and existing customers. The value of having that assembled workforce generated the majority of the goodwill from the acquisition of Sotera and drove much of the purchase price in addition to other identified intangibles. The goodwill presented above includes $103.5 million of tax deductible goodwill. The Company identified $60.6 million of other intangible assets, including backlog and customer relationships. The following table summarizes the fair value of intangibles assets acquired at the date of acquisition and the related weighted average amortization period: Weighted average amortization period Fair Value (in years) (in thousands) Customer relationships 16.0 $ 56,700 Backlog 1.0 3,890 Total $ 60,590 Related to the acquisition of Sotera, during the three and six months ended June 30, 2017 , the Company incurred $2.6 million and $4.3 million of acquisition related expenses, respectively. In connection with the integration of Sotera, during the three and six months ended June 30, 2018 , the Company incurred $0.8 million and $1.5 million of integration related expenses. During the three and six months ended June 30, 2017 , the Company incurred $10.2 million of expenses related to the integration of Sotera. Acquisition and integration related expenses were recorded as part of operating expenses. Unaudited Pro Forma Financial Information The table below summarizes the unaudited pro forma consolidated results of operations as if the acquisition of Sotera had occurred on January 1, 2017. The unaudited pro forma financial information was prepared based on historical financial information. The unaudited pro forma results below do not include any adjustments that may have resulted from synergies, eliminations of intercompany transactions or from amortization of intangibles (other than during the period following the closing of the Sotera acquisition). The pro forma financial information is not intended to reflect the actual results of operations that would have occurred if the acquisition had been completed on January 1, 2017, nor is it intended to be an indication of future operating results. Three months ended Six months ended June 30, 2017 June 30, 2017 (unaudited and in thousands) Revenues $ 124,058 $ 254,259 Net (loss) income from continuing operations (18,386 ) (28,802 ) The Sotera acquisition was accounted for using the acquisition method of accounting. Results of operations were included in the condensed consolidated financial statements from the date of acquisition.</t>
  </si>
  <si>
    <t>FAIR VALUE MEASUREMENTS</t>
  </si>
  <si>
    <t>FAIR-VALUE MEASUREMENTS The fair value hierarchy prioritizes the inputs to valuation techniques used to measure the fair value of financial assets and liabilities on a recurring basis into three broad levels: Level 1 Inputs are unadjusted quoted prices in active markets for identical assets or liabilities the Company has the ability to access. Level 2 Inputs are other than quoted prices included within Level 1 that are observable for the asset or liability, either directly or indirectly. Level 3 Inputs are unobservable for the asset or liability and rely on management’s own assumptions about what market participants would use in pricing the asset or liability. At June 30, 2018 , the Company did not have any assets or liabilities measured at fair value on a recurring basis that would require disclosure based on the fair value hierarchy of valuation techniques.</t>
  </si>
  <si>
    <t>INVENTORIES</t>
  </si>
  <si>
    <t>INVENTORIES Inventories are valued at the lower of cost (as calculated using the weighted-average method) or net realizable value and consist of work in process at various stages of production and finished goods. The inventory is primarily related to our off-the-shelf products for which revenue is recognized at a point in time such as mobile communications devices, aeroptic cameras and radars. The cost of the work in process consists of materials put into production, the cost of labor and an allocation of overhead costs. At June 30, 2018 and December 31, 2017 , the Company had an inventory reserve balance of $1.1 million and $0.9 million for certain products where the market has not developed as expected.</t>
  </si>
  <si>
    <t>PREPAID EXPENSES</t>
  </si>
  <si>
    <t>PREPAID EXPENSES Prepaid expenses at June 30, 2018 and December 31, 2017 , primarily consist of prepaid insurance and term software licenses.</t>
  </si>
  <si>
    <t>PROPERTY AND EQUIPMENT</t>
  </si>
  <si>
    <t>PROPERTY AND EQUIPMENT Property and equipment, net, are as follows: June 30, 2018 December 31, 2017 (In thousands) Property and equipment Aircraft $ 29,853 $ 27,567 Leasehold improvements 22,803 23,506 Manufacturing equipment 5,471 7,778 Software development costs 2,111 2,111 Office equipment 9,667 15,884 Total 69,905 76,846 Accumulated depreciation (38,930 ) (40,705 ) Property and equipment, net $ 30,975 $ 36,141 Depreciation expense charged to operations was $2.7 million and $2.7 million for the three months ended June 30, 2018 and 2017 , respectively. Depreciation expense charged to operations was $5.8 million and $4.4 million for the six months ended June 30, 2018 and 2017 , respectively. During the second quarter of 2018, as part of the Company's annual inventory process, the Company disposed of fixed assets with a net book value of $1.3 million , which was included as part of operating expenses.</t>
  </si>
  <si>
    <t>AMORTIZATION OF INTANGIBLE ASSETS</t>
  </si>
  <si>
    <t>INTANGIBLE ASSETS Information regarding our purchased intangible assets is included in the following table. June 30, 2018 December 31, 2017 Gross Carrying Value Accumulated Amortization Net Carrying Value Gross Carrying Value Accumulated Amortization Net Carrying Value (in thousands) Customer relationships and contracts $ 57,564 $ (8,548 ) $ 49,016 $ 66,513 $ (11,039 ) $ 55,474 Software technology and other 2,162 (812 ) 1,350 2,162 (591 ) 1,571 Total intangible assets $ 59,726 $ (9,360 ) $ 50,366 $ 68,675 $ (11,630 ) $ 57,045 During the first half of 2018, customer relationships and contracts assets of $8.9 million became fully amortized and are not included in the June 30, 2018 , numbers in the table above. The Company recorded amortization expense of $2.7 million and $3.6 million for the three months ended June 30, 2018 and 2017 , respectively. The Company recorded amortization expense of $6.7 million and $5.3 million for the six months ended June 30, 2018 and 2017 , respectively. As of June 30, 2018 , expected amortization expense relating to purchased intangible assets was as follows: Fiscal Year Ending (in thousands) 2018 (remainder of year) $ 5,441 2019 9,226 2020 7,415 2021 5,973 2022 4,634 2023 and thereafter 17,677 Total $ 50,366</t>
  </si>
  <si>
    <t>DEBT</t>
  </si>
  <si>
    <t>Debt Disclosure [Abstract]</t>
  </si>
  <si>
    <t>DEBT 2018 Credit Facility On May 8, 2018, Opco entered into a $340 million senior secured credit facility (the 2018 Credit Facility), which consists of a $215 million First Lien Term Loan facility (the 2018 First Lien Term Loan Facility), a $75 million Second Lien Term Loan facility (the 2018 Second Lien Term Loan Facility) and a $50 million senior secured Revolving Credit Facility (the 2018 Revolving Loan Facility). The terms of the 2018 Credit Facility are set forth in the First Lien Credit Agreement and the Second Lien Credit Agreement (collectively, the 2018 Credit Agreements) dated as of May 8, 2018 (the Closing Date) by and among Opco, as the borrower, the Company, the several lenders party thereto, Royal Bank of Canada (RBC), as administrative agent and collateral agent (the Agent), and RBC, Fifth Third Bank, JPMorgan Chase Bank and SunTrust Robinson Humphrey, Inc., as the joint lead arrangers and joint bookrunners. Subject to the terms and conditions of the 2018 Credit Agreements, on May 8, 2018, Opco borrowed an aggregate of $215 million under the 2018 First Term Loan Facility and $75 million under the 2018 Second Term Loan Facility (collectively the Term Loan Proceeds). The Company used most of the Term Loan Proceeds to pay off the credit facility we entered into in 2017 (the 2017 Credit Facility) and to repurchase $126.9 million of the outstanding the Convertible Senior Notes through a tender offer. Interest Rates Borrowings under the 2018 Credit Agreements were and will be incurred in U.S. Dollars. All borrowings under the 2018 Credit Agreements may, at our option, be incurred as either eurodollar loans (Eurodollar Loans) or base rate loans (Base Rate Loans). In regards to the 2018 First Lien Term Loan Facility and the 2018 Revolving Loan Facility: • Eurodollar Loans will accrue interest, for any interest period, at the Eurodollar Rate (as defined in the First Lien Credit Agreement) plus (b) an applicable margin of 4.5% . • Base Rate Loans will accrue interest, for any interest period, at (a) a base rate per annum equal to the highest of (i) the Federal funds rate plus 0.5% ; (ii) the prime commercial lending rate announced by the RBC from time to time as its prime lending rate; and (iii) the Eurodollar Rate for a one month interest period plus 1.0% , plus (b) an applicable margin of 3.5% . • The applicable margin for borrowings may be decreased if our consolidated net leverage ratio decreases. In regards to the 2018 Second Lien Term Loan Facility: • Eurodollar Loans will accrue interest, for any interest period, at (a) the Eurodollar Rate (as defined in the 2018 Second Lien Credit Agreements) plus (b) an applicable margin of 8.75% . • Base Rate Loans will accrue interest, for any interest period, at (a) a base rate per annum equal to the highest of (i) the Federal funds rate plus 0.5% ; (ii) the prime commercial lending rate announced by the RBC from time to time as its prime lending rate; and (iii) the Eurodollar Rate for a one month interest period plus 1.0% , plus (b) an applicable margin of 7.75 %. Maturity Dates The 2018 Revolving Loan Facility matures on May 8, 2023, the 2018 First Lien Term Loan Facility matures on May 8, 2024, and the 2018 Second Lien Term Loan Facility matures on May 8, 2025. Payments Voluntary prepayments of the 2018 First Lien Term Loan Facility are permitted at any time, in minimum principal amounts, without premium or penalty, subject to a 1.0% premium payable in connection with certain repricing transactions within the first six months after the Closing Date. Voluntary prepayments of the 2018 Second Lien Term Loan Facility are subject to a 2.00% premium on all principal amounts prepaid prior to the first anniversary of the Closing Date and a 1.00% premium on all principal amounts prepaid after the first anniversary of the Closing Date and prior to the second anniversary of the Closing Date. No premium is applied to principal amounts prepaid after the second anniversary of the Closing Date. The 2018 First Lien Term Loan Facility requires scheduled quarterly payments in an amount equal to $0.5 million with the remaining balance payable on the maturity date. No scheduled payments are required for the 2018 Revolving Loan Facility and the 2018 Second Lien Term Loan Facility prior to each respective maturity date. Mandatory Prepayments Amounts outstanding under the 2018 Credit Agreements will be subject to mandatory prepayments, subject to customary exceptions, from the net cash proceeds to us from certain asset sales or recovery events. Beginning with the fiscal year 2019, and interim periods therein, the Company will be required to remit up to 50% of excess cash flow, based on the total net leverage ratio. The excess cash flow percentage are 50% , 25% , and 0% based on the total leverage ratios of greater than 4.50 to 1.00 , equal to or less than 4.50 to 1.00 , but greater than 4.00 to 1.00, and less than 4.00 to 1.00 , respectively. Any mandatory excess cash flow payments will be reduced by voluntary prepayments. Certain Covenants and Events of Default The 2018 Credit Agreements contain affirmative and negative covenants that are customary for credit agreements of this nature. The negative covenants include, among other things, limitations on asset sales, mergers and acquisitions, indebtedness, liens, investments and transactions with affiliates. The First Lien Credit Agreement and the Second Lien Credit Agreement each contain one financial covenant: • The First Lien Credit Agreement stipulates a maximum total leverage ratio of consolidated total indebtedness to consolidated earnings before interest, taxes, depreciation and amortization and other adjustments described in the Credit Agreement (Consolidated EBITDA) for the trailing four consecutive quarters of (a) 7.25 to 1.00 for any quarter ending on or prior to March 31, 2019; (b) 6.75 to 1.00 for any quarter thereafter ending on or prior to December 31, 2019; (c) 6.50 to 1.00 for any quarter thereafter ending on or prior to September 30, 2020; (d) 6.25 to 1.00 for any quarter thereafter ending on or prior to September 30, 2021; (e) 6.00 to 1.00 for any quarter thereafter ending on or prior to September 30, 2022; (f) 5.75 to 1.00 for any quarter thereafter. • The Second Lien Credit Agreement stipulates a maximum total leverage ratio of consolidated total indebtedness to Consolidated EBITDA for the trailing four consecutive quarters of (a) 7.75 to 1.00 for any quarter ending on or prior to March 31, 2019; (b) 7.25 to 1.00 for any quarter thereafter ending on or prior to December 31, 2019; (c) 7.00 to 1.00 for any quarter thereafter ending on or prior to September 30, 2020; (d) 6.75 to 1.00 for any quarter thereafter ending on or prior to September 30, 2021; (e) 6.50 to 1.00 for any quarter thereafter ending on or prior to September 30, 2022; (f) 6.25 to 1.00 for any quarter thereafter. The 2018 Credit Agreements include customary events of default that include, among other things, non-payment defaults, inaccuracy of representations and warranties, covenant defaults, cross default to material indebtedness, bankruptcy and insolvency defaults, material judgment defaults, Employee Retirement Income Security Act of 1974 (ERISA) defaults and a change of control default. The occurrence of an event of default could result in the acceleration of the obligations under the 2018 Credit Agreements and cross-default our other indebtedness. At June 30, 2018, the Company was in compliance with all of its debt covenants under the 2018 Credit Agreements. Security The Company's obligations under the 2018 Credit Agreements are secured by a pledge of substantially all of its and each other guarantors’ assets, including a pledge of the equity interests in certain of Opco’s domestic and first-tier foreign subsidiaries, subject to customary exceptions. In connection with the contemporaneous issuance of the 2018 Credit Facility and the repayment of the 2017 Credit Facility, a portion of the prepayment and issuance was considered a modification of terms with creditors who participated in both the prepaid debt and the new issuance, and the remainder was considered a debt extinguishment. To the extent the prepayment and issuance was considered a modification of terms, the previously incurred unamortized deferred financing costs, debt discount, and any fees or other amounts paid to creditors will be amortized over the life of the new issuance. To the extent the prepayment and issuance was considered an extinguishment, the previously incurred unamortized deferred financing costs, debt discount, and any fees or other amounts paid to creditors were expensed as a loss on extinguishment of debt. The new debt issuances associated with the existing creditors whose prior loans were prepaid were considered a modification of terms and therefore the new issuance costs associated with such issuances were expensed as a loss on extinguishment of debt. All costs and expenses associated with new creditors are capitalized and amortized over the life of the new issuance. The following table summarizes the accounting for the debt issuance costs incurred and the related loss on extinguishment of debt recorded associated with the debt transactions discussed above: Loss on Extinguishment of Debt Capitalized and Amortized Over Life of New Issuances Total (in thousands) New debt issuance costs $ 364 $ 7,118 $ 7,482 Previously incurred unamortized debt issuance costs or discount 3,571 348 3,919 Total $ 3,935 $ 7,466 $ 11,401 The Company is amortizing the deferred financing costs and debt discount over the respective contractual terms of the 2018 Credit Facility using the effective-interest method. During the three and six months ended June 30, 2018, the Company recognized $3.4 million of interest expense on the condensed consolidated statement of operations related to the 2018 Credit Facility, which included $0.1 million relating to the amortization of deferred financing costs and debt discount. The effective interest rate related to the 2018 First Lien Term Loan Facility was 6.9% as of June 30, 2018. The effective interest rate related to the 2018 Second Lien Term Loan Facility was 11.7% as of June 30, 2018. 2017 Credit Facility On April 4, 2017, Opco entered into a 2017 Credit Agreement, which included a $135 million term loan facility and a $50 million revolving credit facility. The 2017 Credit Agreement was a five years , multi-bank agreement with the RBC, as administrative agent. In connection with the issuance of the 2017 Credit Facility the Company incurred approximately $4.7 million in financing costs. These financing costs were being amortized using the effective interest rate method over a five years period, the expected life of the related debt. On May 8, 2018, in connection with issuing the 2018 Credit Facility, the Company terminated, satisfied, and discharged all of its obligations under the 2017 Credit Agreement. Interest expense recorded under the 2017 Credit Facility on the condensed consolidated statement of operations was $1.0 million and $2.4 million during the three months ended June 30, 2018 and 2017, respectively. The Company recognized $0.1 million and $0.2 million in interest expense relating to deferred financing costs and debt discount associated with the 2017 Credit Facility during the three months ended June 30, 2018 and 2017, respectively, which was included as part of interest expense. Interest expense recorded under the 2017 Credit Facility was $3.2 million and $2.4 million during the six months ended June 30, 2018 and 2017, respectively. The Company recognized $0.3 million and $0.2 million in interest expense relating to deferred financing costs and debt discount associated with the 2017 Credit Facility during the six months ended June 30, 2018 and 2017, respectively, which was included as part of interest expense. The effective interest rate related to the 2017 Term Loan Facility was 6.4% as of its termination date. The Company wrote off $3.6 million of unamortized deferred financing costs and debt discount in connection with the payoff of the 2017 Credit Facility. This expense was included as part of loss on extinguishment of debt on the condensed consolidated statement of operations during the three and six months ended June 30, 2018 . 2.5% Convertible Senior Notes During the third quarter of 2014, the Company issued of $149.5 million aggregate principal amount of convertible senior notes in an underwritten public offering. The Convertible Senior Notes bear interest at a rate of 2.50% per annum on the principal amount, payable semi-annually in arrears on January 15 and July 15 of each year, to holders of record at the close of business on the preceding January 1 and July 1, respectively. The Convertible Senior Notes mature on July 15, 2019, unless earlier repurchased or converted. The Company may not redeem the Convertible Senior Notes prior to their stated maturity date. On April 13, 2018, the Company announced the commencement of a cash tender (the Tender Offer) by the Company to purchase any and all of its $149.5 million aggregate principal amount of outstanding Convertible Senior Notes in an amount equal to $1,000 per $1,000 principal amount of validly tendered and accepted Convertible Senior Notes purchased, plus accrued and unpaid interest. On May 16, 2018, the Tender Offer expired, prior to which approximately $126.9 million in Convertible Senior Notes were tendered and subsequently repurchased by the Company, in cash, along with a payment of $1.1 million for accrued and unpaid interest associated with the repurchased Convertible Senior Notes. The tendered Convertible Senior Notes were retired upon repurchase. The Company incurred third party fees of $0.7 million and wrote off $5.9 million in debt discount and $0.9 million in deferred financing costs in connection with the partial redemption of the Convertible Senior Notes, which resulted in the Company recording a $7.5 million loss on extinguishment of debt on the condensed consolidated statement of operations for the three and six months ended June 30, 2018 . The remaining holders of the Convertible Senior Notes may convert their Convertible Senior Notes at their option under the following circumstances: (i) during any calendar quarter commencing after the calendar quarter ending September 30, 2014, if the last reported sale price of the Company’s common stock for at least 20 trading days (whether or not consecutive) in the period of 30 consecutive trading days ending on the last trading day of the immediately preceding calendar quarter is greater than or equal to 130% of the conversion price for the Convertible Senior Notes on each applicable trading day; (ii) during the five business day period immediately after any five consecutive trading day period in which the trading price per $1,000 principal amount of Convertible Senior Notes for each trading day of that period was less than 98% of the product of the last reported sale price of Company’s common stock and the conversion rate for the Convertible Senior Notes for each such trading day; or (iii) upon the occurrence of specified corporate events. On and after January 15, 2019, holders may convert their Convertible Senior Notes at any time, regardless of the foregoing circumstances. Upon conversion, the Company will settle the Convertible Senior Notes in cash, shares of Company common stock or a combination of cash and shares of Company common stock, at the Company’s election. The Convertible Senior Notes have an initial conversion rate of 67.41 shares of common shares per $1,000 principal amount of the Convertible Senior Notes, which is equal to an initial conversion price of approximately $14.83 per common share. The conversion price is subject to adjustments upon the occurrence of certain specified events. In addition, upon the occurrence of a fundamental change (as defined in the Indenture), holders of the Convertible Senior Notes may require the Company to repurchase the Convertible Senior Notes at a purchase price of 100% of the principal amount of the Convertible Senior Notes, plus accrued and unpaid interest, if any, to, but excluding, the fundamental change repurchase date. As of June 30, 2018 , the outstanding principal of the Convertible Senior Notes was $22.6 million , the unamortized debt discount was $1.0 million , the unamortized deferred financing costs were $0.1 million and the carrying amount of the liability component was $21.5 million , which was recorded as long-term debt within the Company’s condensed consolidated balance sheet. As of June 30, 2018 , the fair value of the liability component relating to the Convertible Senior Notes was approximately $21.9 million and represents a Level 2 valuation. During the three months ended June 30, 2018 , the Company recognized $1.5 million of interest expense on the condensed consolidated statement of operations related to the Convertible Senior Notes, which included $0.8 million for non-cash interest expense relating to the debt discount and $0.1 million relating to amortization of deferred financing costs. During the three months ended June 30, 2017 , the Company recognized $2.6 million of interest expense on the condensed consolidated statement of operations relating to the Convertible Senior Notes, which included non-cash interest expense of $1.4 million relating to the debt discount and $0.2 million relating to amortization of deferred financing costs. During the six months ended June 30, 2018 , the Company recognized $4.1 million of interest expense related to the Convertible Senior Notes, which included $2.3 million for non-cash interest expense relating to the debt discount and $0.4 million relating to amortization of deferred financing costs. During the six months ended June 30, 2017 , the Company recognized $5.1 million of interest expense relating to the Convertible Senior Notes, which included non-cash interest expense of $2.8 million relating to the debt discount and $0.5 million relating to amortization of deferred financing costs. The effective interest rate related to the Convertible Senior Notes was 7.5% as of June 30, 2018. Capped Call During the third quarter of 2014 in conjunction with the issuance of the Convertible Senior Notes, the Company enter into capped call transactions with respect to its common shares, (the Capped Call Transactions), with certain financial institutions. The Capped Call Transactions were generally expected to reduce the potential dilution to the Company's common stock upon conversion of the Convertible Senior Notes and/or offset any cash payments the Company was required to make in excess of the principal amount of any converted Convertible Senior Notes. In connection with the partial redemption of the Convertible Senior Notes through the Tender Offer, in May 2018, the Company entered into agreements with the counterparties to the Capped Call Transactions to unwind the Capped Call Transactions (the Unwind Agreements). Under the terms of the Unwind Agreements, the Capped Call Transactions automatically terminated, along with all respective rights and obligations of the parties, effective immediately, and required the Counterparties to pay the Company a cash settlement amount dependent upon the average of the share volume-weighted average price (Average VWAP) for trading days over a predetermined period (the Termination Period). Based on the Average VWAP for the Termination Period, the cash settlement amount was later determined to be $2.1 million . The Company recorded an increase to additional paid in capital on the condensed consolidated balance sheet for the cash received upon settlement. Debt Summary As of June 30, 2018 , the composition of the Company's debt was as follows (in thousands): Convertible Senior Notes $ 22,608 2018 First Lien Term Loan Facility 215,000 2018 Second Lien Term Loan Facility 75,000 2018 Revolving Loan Facility — Total debt 312,608 Less: current portion of term loan (2,150 ) Long-term debt $ 310,458 The KeyW Holding Corporation is a holding company with no independent assets or operations (other than the ownership of its subsidiaries). Holdco contemplates that if it issues any guaranteed debt securities under any registration statement filed by it under the Securities Act of 1933, as amended, all guarantees will be full and unconditional and joint and several, and any subsidiaries of Holdco that are not subsidiary guarantors will be “minor” subsidiaries as such term is defined under the rules and regulations of the Securities and Exchange Commission. The agreements governing the Company's long-term indebtedness do not contain any significant restrictions on the ability of Holdco or any guarantor to obtain funds from its subsidiaries by dividend, loan or otherwise. Accordingly, we do not provide separate financial statements of any guarantor subsidiaries.</t>
  </si>
  <si>
    <t>STOCK-BASED COMPENSATION</t>
  </si>
  <si>
    <t>SHARE-BASED COMPENSATION At June 30, 2018 , KeyW had stock-based compensation awards outstanding under the following plans: The 2008 Stock Incentive Plan (2008 Plan), The 2009 Stock Incentive Plan (2009 Plan) and The Amended and Restated 2013 Stock Incentive Plan (2013 Plan). On August 15, 2012, the shareholders approved the 2013 KeyW Holding Corporation Stock Incentive Plan. The 2013 Plan, which took effect on January 1, 2013 , provides for the issuance of additional restricted stock, stock options, and restricted stock units. Pursuant to an amendment approved by the Company’s shareholders on May 10, 2018, the number of shares available for issuance under the 2013 Plan was increased to a maximum of 4,180,000 shares. 2013 Stock Incentive Plan Total equity authorized for issuance 4,180,000 Total equity outstanding or exercised 2,920,185 Total equity remaining for future grants 1,259,815 The Company has awarded stock options, restricted stock awards, restricted and performance stock units and the rights to receive Long-Term Incentive Shares to attract and retain highly qualified officers, directors, key employees, and other persons, and to motivate such persons to serve the Company and to expend maximum effort to improve the business results and earnings of the Company, by providing to such persons an opportunity to acquire or increase a direct proprietary interest in the operations and future success of the Company and align employee and shareholder interests. Stock Options No stock options were granted during the six months ended June 30, 2018 and 2017. Historically the Company has issued stock option awards that vest over varying periods, ranging from three to five years , and have a ten -year life. The Company estimated the fair value of stock options using the Black-Scholes option-pricing model. All stock options were issued with an exercise price at market value or higher based upon our publicly traded share price on the date of grant. All option awards terminate within ninety days or sooner after termination of service with the Company, except as provided in certain circumstances under our senior executive employment agreements. A summary of stock option activity for the period ended June 30, 2018 is as follows: Number of Shares Option Exercise Price Weighted Average Exercise Price Options Outstanding January 1, 2018 879,810 Granted — — — Exercised (28,036 ) $5.00 - $9.25 $ 5.53 Cancelled (65,799 ) $5.50 - $17.11 $ 10.57 Options Outstanding June 30, 2018 785,975 As of June 30, 2018 , outstanding stock options were as follows: Exercise Price Options Outstanding and Vested Intrinsic Value Weighted Average Remaining Life (Years) $5.00 – $5.50 209,550 $ 698,842 1.14 $6.90 – $7.66 136,950 177,214 3.57 $7.96 – $9.25 115,676 42,060 2.69 $9.50 - $11.67 92,100 — 3.81 $11.99 - $12.97 88,225 — 3.88 $13.00 - $14.33 61,724 — 4.33 $14.88 - $17.11 81,750 — 5.55 785,975 $ 918,116 Restricted Stock Awards For the six months ended June 30, 2018 , no restricted stock awards were issued. The following table summarizes the activities for our restricted stock awards for the six months ended June 30, 2018 : Unvested Shares Outstanding January 1, 2018 635,223 Granted — Vested (209,086 ) Cancelled (21,625 ) Outstanding June 30, 2018 404,512 Restricted Stock Units (units) During the six months ended June 30, 2018 , the Company issued 335,052 units as part of employee incentive plans and to new hires. The Company issued 236,636 units to employees under the long-term incentive plan, 65,000 units to new hires and 33,416 units to existing employees as discretionary awards. The following table summarizes the activities for our restricted stock units for the six months ended June 30, 2018 : Unvested Units Outstanding January 1, 2018 337,423 Granted 335,052 Vested — Cancelled (31,250 ) Outstanding June 30, 2018 641,225 Performance Stock Units (performance units) The Company issued 226,523 performance units to employees under the long-term incentive plan during the six months ended June 30, 2018 . The following table summarizes the activities for our unvested performance stock units for the six months ended June 30, 2018 : Unvested Performance Units Outstanding January 1, 2018 17,557 Granted 226,523 Vested — Cancelled — Outstanding June 30, 2018 244,080 Long-Term Incentive Share Rights (rights) During the six months ended June 30, 2018, the Company granted rights to 270,000 Long-Term Incentive Shares. Rights to 100,000 shares were granted outside of the 2013 Plan to a new hire, in accordance with NASDAQ Listing Rule 5635(c)(4) upon commencement of his employment. The remaining rights to 170,000 shares were granted to existing employees under the 2013 Plan. The granting and vesting of the Long-Term Incentive Shares will be contingent upon the employees continued employment with KeyW, subject to acceleration upon certain events. The Company measured the fair value of the Long-Term Incentive Share grants using a Monte Carlo simulation approach with the following assumptions: risk-free interest rate ranging between 2.49% and 2.74% , expected volatility of approximately 55% and dividend yield of 0% . The grant-date fair value of these long-term incentive shares is $1.0 million . The expense for these grants will be recognized over the requisite service period of each individual tranche, which have weighted average requisite service periods ranging from 2.0 years and 2.9 years . The following table summarizes the activities for our Long-Term Incentive Share rights for the six months ended June 30, 2018 : Unvested Long-Term Incentive Shares Outstanding January 1, 2018 1,725,000 Granted 270,000 Cancelled (110,000 ) Outstanding June 30, 2018 1,885,000 These rights consist of five vesting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13.00 235,625 $16.00 235,625 $20.00 471,250 $25.00 471,250 $30.00 471,250 The Company recorded total stock compensation expense of $1.1 million and $1.1 million for the three months ended June 30, 2018 and 2017, respectively. The Company recorded total stock compensation expense of $2.2 million and $2.1 million for the six months ended June 30, 2018 and 2017 , respectively. The total unrecognized stock compensation expense at June 30, 2018 , is approximately $12.2 million , which is expected to be recognized over a weighted average period of 2.0 years .</t>
  </si>
  <si>
    <t>WARRANTS</t>
  </si>
  <si>
    <t>WARRANTS During the six months ended June 30, 2018 , no warrant holders exercised any warrants. As of June 30, 2018 , outstanding warrants were as follows: Exercise Price Warrants Outstanding and Vested Remaining Life (Years) $12.65 158,116 1.41</t>
  </si>
  <si>
    <t>INCOME TAXES</t>
  </si>
  <si>
    <t>Income Taxes [Abstract]</t>
  </si>
  <si>
    <t>Income Tax Disclosure [Text Block]</t>
  </si>
  <si>
    <t>INCOME TAXES The Company’s quarterly provision for income taxes is measured using an estimated annual effective tax rate, subsequently adjusted for discrete items that occur within the quarter. The Company used a discrete effective rate method during the second quarter of 2017, as the estimated annual effective tax rate method would not have provided a reliable estimate for the quarter. The provision for income taxes for the three months ended June 30, 2018 and 2017 , was a benefit of $2.1 million and an expense of $3.1 million , respectively. The effective tax rate for the three months ended June 30, 2018 and 2017 , was 15.7% and negative 20.0% , respectively. The provision for income taxes for the six months ended June 30, 2018 and 2017 , was a benefit of $2.9 million and an expense of $3.1 million , respectively. The effective tax rate for the six months ended June 30, 2018 and 2017 , was 16.3% and negative 15.4% , respectively. The increase in the effective tax rate was primarily affected by the December 2017 Tax Act tax reform legislation (the Tax Act), which enabled the Company to offset its indefinite lived intangible deferred tax liability with certain deferred tax assets that are now considered to have an indefinite life. During the three and six months ended June 30, 2018 , the Company was able to recognize the deferred tax benefit created by the current period loss. As a result of the adoption of ASU 2016-09 in the first quarter of 2017, the Company recorded a cumulative effect adjustment to increase deferred tax assets for the federal and state net operating losses attributable to excess tax benefits from stock-based compensation that had not been previously recognized. The impact was an increase to the deferred tax assets associated with net operating losses of approximately $0.5 million , which was offset by a corresponding increase to the valuation allowance. All excess tax benefits and deficiencies in the current and future periods will be recognized within the quarterly provision for income taxes during the reporting period in which they occur. This may result in increased volatility in the Company’s effective tax rate. The Tax Act made significant changes in U.S. tax law including a reduction in the corporate tax rates, changes to net operating loss carryforward and carryback, interest expense deduction limitations, and a repeal of the corporate alternative minimum tax. Several of these changes are expected to impact the Company and have been included in the calculation of the quarterly provision for the three and six months ended June 30, 2018 . As noted in the Annual Report on Form 10-K for the year ended December 31, 2017, the Company recorded provisional estimates for valuation allowance reversal to certain state deferred tax assets based upon existing state tax law conformity to federal tax laws. State legislative actions and conformity to the Tax Act continue to develop during 2018. Management is still analyzing the impact of state law conformity changes. The provisional estimates for state valuation allowance may change as a result of this analysis and are not expected to be material. In other areas of the Tax Act that had an impact, the Company was able to make reasonable estimates and has recorded provisional amounts. There are no material elements of the Tax Act for which the Company was unable to make a reasonable estimate. Once the analysis is complete the Company expects to finalize its assessment during the one year measurement period as prescribed by the Staff Accounting Bulletin 118 and ASU 2018-05. The Company initially recorded a full valuation allowance against the Company’s deferred tax assets during the second quarter of 2015 due to uncertainty surrounding the recognition of its net deferred tax assets. As described above, with the passage of the Tax Act, the Company believes it can utilize certain deferred tax assets that are no longer considered to have definite lives and reversed a portion of its valuation allowance in the fourth quarter of 2017. The Company continues to maintain a valuation allowance against certain deferred tax assets with definite lives due to its history of pretax losses. In evaluating the Company’s ability to realize the deferred tax assets it considered all available positive and negative evidence, including cumulative historical earnings, reversal of temporary differences, projected taxable income and tax planning strategies. The Company’s deferred tax assets will be evaluated in subsequent reporting periods by management using the same weighted positive and negative evidence to determine if a change in valuation allowance is required.</t>
  </si>
  <si>
    <t>SUBSEQUENT EVENTS</t>
  </si>
  <si>
    <t>Subsequent Events [Abstract]</t>
  </si>
  <si>
    <t>Subsequent Events</t>
  </si>
  <si>
    <t>SUBSEQUENT EVENTS On July 27, 2018, the Company received a proposed modification from the prime contractor on the Company’s largest flight services program which, in its proposed form, would shorten the contractual period of performance to end in 2018. The Company is evaluating what impact the modification could have on its future operations and its financial results. Management does not currently expect the modification to have a material impact on its results of operations in 2018.</t>
  </si>
  <si>
    <t>SUMMARY OF SIGNIFICANT ACCOUNTING POLICIES (Policies)</t>
  </si>
  <si>
    <t>Basis of Presentation</t>
  </si>
  <si>
    <t>Basis of Presentation We prepared our interim condensed consolidated financial statements that accompany these notes in conformity with accounting principles generally accepted in the United States of America (U.S. GAAP) for interim information and in accordance with the instructions to Form 10-Q and Rule 10-01 of Regulation S-X. 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omitted pursuant to those instructions. This interim information should be read in conjunction with the consolidated financial statements for the year ended December 31, 2017 , contained in our Annual Report on Form 10-K and filed with the U.S. Securities and Exchange Commission (SEC) on March 16, 2018 . Interim results may not be indicative of our full-fiscal year performance.</t>
  </si>
  <si>
    <t>Corporate Organization</t>
  </si>
  <si>
    <t>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ther KeyW offerings include a suite of Intelligence Surveillance and Reconnaissance (ISR) solutions deployed from an advanced sensor delivery platform, proprietary products-including electro-optical, hyperspectral and synthetic aperture radar sensors-and other products that we manufacture and integrate with hardware and software to meet unique and evolving intelligence mission requirements. KeyW's solutions focus on Intelligence Community (IC) customers, including the Federal Bureau of Investigation (FBI), Department of Homeland Security (DHS),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We believe the combination of our advanced solutions, understanding of our customers’ mission; longstanding and successful customer relationships; operational capabilities; and highly skilled, cleared workforce will help expand our footprint in our core markets.</t>
  </si>
  <si>
    <t>Principles of Consolidation</t>
  </si>
  <si>
    <t>Principles of Consolidation The condensed consolidated financial statements include the transactions of KeyW, Opco and their wholly owned subsidiaries from the date of their acquisition. All intercompany accounts and transactions have been eliminated.</t>
  </si>
  <si>
    <t>Accounting Changes and Error Corrections [Text Block]</t>
  </si>
  <si>
    <t>Prior Period Financial Statement Correction of Immaterial Errors During the second quarter of 2018, we identified errors related to the accounting for self-constructed assets dating back to 2014. These errors resulted in an overstatement of property and equipment, net and an understatement of accumulated deficit. Specifically, we determined that certain selling general and administrative and overhead costs should not have been capitalized as part of self-constructed assets and that depreciation expense was not recognized in a timely basis on certain self-constructed assets that were placed into service in prior periods. Additionally, we identified certain self-constructed assets previously presented as property and equipment, net which should have been classified as inventory.</t>
  </si>
  <si>
    <t>Revenue Recognition</t>
  </si>
  <si>
    <t>Revenue Recognition Effective January 1, 2018, we adopted the requirements of Accounting Standards Update (ASU) 2014-09 and related amendments, Revenue from Contracts with Customers (ASC 606) , which superseded all prior revenue recognition methods and industry-specific guidance. For additional information on our adoption of the new standard refer to the Recently Adopted Accounting Pronouncements section below. The majority of our revenues are from long-term contracts with the U.S. federal government that can span several years. The Company performs under various types of contracts including cost reimbursement (cost-plus-fixed-fee, cost-plus-award-fee), time-and-materials, fixed-price-level-of-effort, and firm-fixed-price contracts. Under the guidance of ASC 606, the Company evaluates whether it has an enforceable contract with a customer with rights of the parties and payment terms identified, and collectability is probable. The Company also evaluates if a contract has multiple promises and if each promise should be accounted for as separate performance obligations or as a single performance obligation. Multiple promises in a contract are typically separated if they are distinct, both individually and in the context of the contract. If multiple promises in a contract are highly interrelated or comprise a series of distinct services performed over time, they are combined into a single performance obligation . Contract modifications are evaluated to determine whether they should be accounted for as part of the original contract or as a separate contract. We consider contract modifications to exist when the modification either creates new or changes the existing enforceable rights and obligations. Contract modifications are accounted for as a separate contract if the modification adds distinct goods or services and increases the contract value by its standalone selling price. Modifications that are not determined to be a separate contract are accounted for either has a prospective adjustment to the original contract if the goods or services in the modification are distinct from those transferred before the modification or as a cumulative adjustment if the goods and services are not distinct and are part of a single performance obligation that is partially satisfied. The Company’s services contracts frequently provide customers an option to renew for an additional period of time under the same terms and conditions as the original contract. The renewal options typically do not provide the customer any material rights under the contract and therefore are treated as separate contracts when they include distinct goods or services at standalone selling prices. Transaction prices for contracts with the U.S. government are typically determined through a competitive procurement process and are based on estimated or actual costs of providing the goods or services in accordance with applicable regulations. Transaction prices for non-U.S. government customers are based on specific negotiations with each customer. In certain instances, our contracts contain award fees, incentive fees, or other provisions that can either increase or decrease the transaction price. The variable amounts generally are awarded upon achievement of certain performance metrics or program milestones and can be based upon customer discretion. We estimate variable consideration at the most likely amount to which we expect to be entitled. O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us and the potential of a significant reversal of revenue. The Company excludes any taxes collected or imposed when determining the transaction price. A contract’s transaction price is allocated to each distinct performance obligation and recognized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Substantially none of the Company’s contracts contain a significant financing component, which would require an adjustment to the transaction price of the contract. The Company recognizes revenue on a majority of its contracts over time as there is continuous transfer of control to the customer over the contract's period of performance.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s completion of the related performance obligations. The selection of the method to measure progress towards completion requires judgment and is based on the nature of the products or services provided. In certain instances, typically for firm-fixed-price contracts, we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generally include direct labor, materials and subcontractors’ costs, other direct costs and an allocation of indirect costs. In other instances, generally for cost reimbursable, time-and-materials, and fixed-price-level-of-effort contracts, revenue is recognized based on a right to invoice practical expedient as the Company is able to invoice the customer in an amount that corresponds directly with the value received by a customer for the Company’s performance completed to date. In some instances, typically for the sale of products that have an alternative use, the Company recognizes revenue at a point in time using a rate per unit as units are delivered and the customer obtains legal title of the asset. Changes in estimates related to contracts accounted for using the cost-to-cost method of accounting are recognized in the period in which such changes are made on a cumulative catch-up basis, which recognizes in the current period the cumulative effect of the changes on current and prior periods based on a performance obligations’ percentage of completion. For the three and six months ended June 30, 2018 , there were no material modifications recorded related to work previously performed on projects prior to the execution of formal modifications or amendments. A significant change in one or more estimates could affect the profitability of one or more of our performance obligations. When estimates of total costs to be incurred on a performance obligation exceed total estimates of revenue to be earned, a provision for the entire loss on the performance obligation is recognized in the period the loss is determined.</t>
  </si>
  <si>
    <t>Cost of Revenues</t>
  </si>
  <si>
    <t>Cost of Revenue Cost of revenue consists primarily of compensation expenses for program personnel, the fringe benefits associated with this compensation and other direct expenses incurred to complete programs, including cost of materials, depreciation and subcontract efforts.</t>
  </si>
  <si>
    <t>Accounts Receivable</t>
  </si>
  <si>
    <t>Receivables Receivables consist of amounts billed and currently due from customers and amounts currently due from customers that are not yet billed (unbilled receivables). Receivables are stated at the amount management expects to collect from outstanding balances. Management provides for probable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allowance and a credit to accounts receivable.</t>
  </si>
  <si>
    <t>Use of Estimates</t>
  </si>
  <si>
    <t>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tock compensation expense. Actual results could vary from the estimates that were used.</t>
  </si>
  <si>
    <t>Cash and Cash Equivalents</t>
  </si>
  <si>
    <t>Cash and Cash Equivalents We consider all highly liquid investments purchased with maturities of three months or less, when purchased, to be cash equivalents.</t>
  </si>
  <si>
    <t>Earnings per Share</t>
  </si>
  <si>
    <t>Employee equity share options, restricted shares and warrants granted by the Company are treated as potential common shares outstanding in computing diluted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stock method, the amount the employee must pay for exercising stock options and the amount of compensation cost for future service that the Company has not yet recognized are collectively assumed to be used to repurchase shares. Loss per Share Basic net loss per share is calculated by dividing net loss by the weighted average number of common shares outstanding during the period. Diluted loss per share is calculated by dividing net loss by the diluted weighted average common shares, which reflects the potential dilution of stock options, warrants, and contingently issuable shares that could share in our loss if the securities were exercised.</t>
  </si>
  <si>
    <t>Recently Issued Accounting Pronouncements</t>
  </si>
  <si>
    <t>Recently Adopted Accounting Pronouncements In May 2014, the FASB issued ASU 2014-09 and related amendments, Revenue from Contracts with Customers (ASC 606) , an accounting pronouncement related to revenue recognition. ASC 606 supersede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ASC 606 is effective for fiscal years, and interim periods within those years, beginning after December 15, 2017. Effective January 1, 2018, we adopted ASC 606 using the modified retrospective method. ASC 606 was not applied to contracts that were complete at December 31, 2017, and comparative information for the prior fiscal year has not been retrospectively adjusted. For contracts that were modified before the effective date, we elected the practical expedient which enabled the Company to reflect the aggregate effect of all modifications when identifying performance obligations and allocating the transaction price. The adoption of ASC 606 did not have a material impact on the Company’s condensed consolidated financial statements. The Company recorded a $1.0 million increase to accumulated deficit on January 1, 2018, as the accumulative impact of ASC 606 adoption. The primary impact related to certain contracts (or contract components) that were previously recognized on a separate basis which are now combined under ASC 606 into a single performance obligation, as they are not capable of being distinct under the new guidance. The adoption of ASC 606 did not have a significant impact on the Company’s revenue recognition policy as revenues on a majority of the Company’s contracts continue to be recognized over time. As a result of applying the modified retrospective method to adopt the new guidance, the following adjustments were made on the condensed consolidated balance sheet as of January 1, 2018: As Revised Adjusted December 31, 2017 Adjustments January 1, 2018 (in thousands) Assets: Unbilled receivables $ 37,785 $ 1,166 $ 38,951 Inventories, net 24,337 (292 ) 24,045 Prepaid expenses 2,266 (403 ) 1,863 Liabilities: Accrued expenses $ 17,862 $ 49 $ 17,911 Deferred revenue 6,090 1,743 7,833 Deferred tax liability, net 19,367 (325 ) 19,042 Equity: Accumulated deficit $ (115,433 ) $ (996 ) $ (116,429 ) Recently Issued Accounting Pronouncements In February 2016, the FASB issued ASU 2016-02, Leases (ASC 842) which will supersede the current lease guidance under ASC 840 and makes several changes such as requiring an entity to recognize a right-of-use asset and corresponding lease obligation on the balance sheet. The ASU also requires enhanced disclosures of key information about leasing arrangements. The new standard is effective for fiscal years beginning after December 15, 2018, including interim periods within those fiscal years, and should be adopted under the modified retrospective approach. We are currently evaluating the impact of this pronouncement on our condensed consolidated financial statements.</t>
  </si>
  <si>
    <t>Schedule of New Accounting Pronouncements and Changes in Accounting Principles [Table Text Block]</t>
  </si>
  <si>
    <t>As a result of applying the modified retrospective method to adopt the new guidance, the following adjustments were made on the condensed consolidated balance sheet as of January 1, 2018: As Revised Adjusted December 31, 2017 Adjustments January 1, 2018 (in thousands) Assets: Unbilled receivables $ 37,785 $ 1,166 $ 38,951 Inventories, net 24,337 (292 ) 24,045 Prepaid expenses 2,266 (403 ) 1,863 Liabilities: Accrued expenses $ 17,862 $ 49 $ 17,911 Deferred revenue 6,090 1,743 7,833 Deferred tax liability, net 19,367 (325 ) 19,042 Equity: Accumulated deficit $ (115,433 ) $ (996 ) $ (116,429 ) The following tables compare the reported condensed consolidated balance sheet and statement of operations as of and for the three and six months ended June 30, 2018 , to the pro-forma amounts had ASC 605 been in effect: June 30, 2018 As Reported As Adjusted (in thousands) Assets: Unbilled receivables $ 65,326 $ 64,371 Inventories, net 25,606 26,273 Liabilities: Accrued expenses $ 18,469 $ 18,426 Deferred revenue 5,516 5,613 Deferred tax liability, net 16,290 16,327 Equity: Accumulated deficit $ (131,221 ) $ (131,600 ) Three months ended June 30, 2018 Six months ended June 30, 2018 As Reported As Adjusted As Reported As Adjusted (in thousands, except per share amounts) Revenue $ 128,140 $ 127,821 $ 253,882 $ 252,253 Cost of revenue, excluding amortization 95,825 96,091 190,041 190,075 Operating income 3,688 3,103 4,355 2,692 Loss before income taxes (13,521 ) (14,106 ) (17,676 ) (19,339 ) Income tax benefit, net (2,127 ) (2,219 ) (2,884 ) (3,172 ) Net loss (11,394 ) (11,887 ) (14,792 ) (16,167 ) Loss per share Basic $ (0.23 ) $ (0.24 ) $ (0.30 ) $ (0.32 ) Diluted $ (0.23 ) $ (0.24 ) $ (0.30 ) $ (0.32 )</t>
  </si>
  <si>
    <t>SUMMARY OF SIGNIFICANT ACCOUNTING POLICIES (Tables)</t>
  </si>
  <si>
    <t>Calculation of Basic and Diluted Net Income Per Share</t>
  </si>
  <si>
    <t>The following table presents the calculation of basic and diluted net loss per share (in thousands except per share amounts): Three months ended June 30, Six months ended June 30, 2018 2017 2018 2017 Net loss (11,394 ) (18,386 ) $ (14,792 ) $ (22,930 ) Weighted average shares – basic 49,872 49,546 49,865 48,061 Effect of dilutive potential common shares — — — — Weighted average shares – diluted 49,872 49,546 49,865 48,061 Net loss per share – basic $ (0.23 ) $ (0.37 ) $ (0.30 ) $ (0.48 ) Net loss per share – diluted $ (0.23 ) $ (0.37 ) $ (0.30 ) $ (0.48 ) Anti-dilutive share-based awards, excluded 3,714 3,062 3,714 3,062</t>
  </si>
  <si>
    <t>REVENUE FROM CONTRACTS FROM CUSTOMERS (Tables)</t>
  </si>
  <si>
    <t>Schedule of New Accounting Pronouncements and Changes in Accounting Principles</t>
  </si>
  <si>
    <t>Disaggregation of Revenue</t>
  </si>
  <si>
    <t>The following table summarizes revenue from contracts with customers by contract-type and customer-type for the three and six months ended June 30, 2018 : Revenue by Customer Type and Contract Type Three months ended June 30, 2018 Six months ended June 30, 2018 (in thousands) Department of Defense Cost Reimbursement $ 44,733 $ 87,561 Time &amp; Materials and Fixed-Price-Level-of-Effort 25,524 51,669 Firm-Fixed-Price 28,809 54,037 Total Department of Defense 99,066 193,267 Non-Department of Defense U.S. Government Cost Reimbursement 2,096 3,874 Time &amp; Materials and Fixed-Price-Level-of-Effort 19,993 38,893 Firm-Fixed-Price 2,606 5,387 Total Non-Department of Defense U.S. Government 24,695 48,154 Commercial and other Cost Reimbursement — — Time &amp; Materials and Fixed-Price-Level-of-Effort 446 1,828 Firm-Fixed-Price 3,933 10,633 Total Commercial and other 4,379 12,461 Total Revenues $ 128,140 $ 253,882</t>
  </si>
  <si>
    <t>ACQUISITIONS (Tables)</t>
  </si>
  <si>
    <t>Summary of the Preliminary Fair Value of Assets Acquired and Liabilities Assumed</t>
  </si>
  <si>
    <t xml:space="preserve">The fair values of the assets acquired and liabilities assumed at the date of the transaction were as follows (in thousands): Cash $ 11,583 Receivables 37,521 Prepaid expenses 1,679 Property and equipment 1,499 Other intangibles 60,590 Goodwill 164,487 Deferred tax assets 142 Other assets 1,149 Total assets acquired 278,650 Accounts payable 7,007 Accrued expenses 9,818 Accrued salaries and wages 10,784 Deferred revenue 1,505 Long-term obligations 2,097 Total liabilities assumed 31,211 Net assets acquired $ 247,439 Net cash paid $ 235,856 Actual cash paid $ 247,439 </t>
  </si>
  <si>
    <t>Summary of the Preliminary Fair Value of Intangible Assets Acquired</t>
  </si>
  <si>
    <t>The following table summarizes the fair value of intangibles assets acquired at the date of acquisition and the related weighted average amortization period: Weighted average amortization period Fair Value (in years) (in thousands) Customer relationships 16.0 $ 56,700 Backlog 1.0 3,890 Total $ 60,590</t>
  </si>
  <si>
    <t>Summary of Pro Forma Information</t>
  </si>
  <si>
    <t>The table below summarizes the unaudited pro forma consolidated results of operations as if the acquisition of Sotera had occurred on January 1, 2017. The unaudited pro forma financial information was prepared based on historical financial information. The unaudited pro forma results below do not include any adjustments that may have resulted from synergies, eliminations of intercompany transactions or from amortization of intangibles (other than during the period following the closing of the Sotera acquisition). The pro forma financial information is not intended to reflect the actual results of operations that would have occurred if the acquisition had been completed on January 1, 2017, nor is it intended to be an indication of future operating results. Three months ended Six months ended June 30, 2017 June 30, 2017 (unaudited and in thousands) Revenues $ 124,058 $ 254,259 Net (loss) income from continuing operations (18,386 ) (28,802 )</t>
  </si>
  <si>
    <t>PROPERTY AND EQUIPMENT (Tables)</t>
  </si>
  <si>
    <t>Property and Equipment</t>
  </si>
  <si>
    <t>Property and equipment, net, are as follows: June 30, 2018 December 31, 2017 (In thousands) Property and equipment Aircraft $ 29,853 $ 27,567 Leasehold improvements 22,803 23,506 Manufacturing equipment 5,471 7,778 Software development costs 2,111 2,111 Office equipment 9,667 15,884 Total 69,905 76,846 Accumulated depreciation (38,930 ) (40,705 ) Property and equipment, net $ 30,975 $ 36,141</t>
  </si>
  <si>
    <t>AMORTIZATION OF INTANGIBLE ASSETS (Tables)</t>
  </si>
  <si>
    <t>Values Assigned to Intangible Assets (Other than Goodwill) for Acquisitions</t>
  </si>
  <si>
    <t xml:space="preserve"> June 30, 2018 December 31, 2017 Gross Carrying Value Accumulated Amortization Net Carrying Value Gross Carrying Value Accumulated Amortization Net Carrying Value (in thousands) Customer relationships and contracts $ 57,564 $ (8,548 ) $ 49,016 $ 66,513 $ (11,039 ) $ 55,474 Software technology and other 2,162 (812 ) 1,350 2,162 (591 ) 1,571 Total intangible assets $ 59,726 $ (9,360 ) $ 50,366 $ 68,675 $ (11,630 ) $ 57,045</t>
  </si>
  <si>
    <t>Estimated Future Intangible Amortization Expense</t>
  </si>
  <si>
    <t>Fiscal Year Ending (in thousands) 2018 (remainder of year) $ 5,441 2019 9,226 2020 7,415 2021 5,973 2022 4,634 2023 and thereafter 17,677 Total $ 50,366</t>
  </si>
  <si>
    <t>DEBT (Tables)</t>
  </si>
  <si>
    <t>Summary of the Accounting for Debt Issuance Costs Incurred and Related Loss on Extinguishment of Debt</t>
  </si>
  <si>
    <t>The following table summarizes the accounting for the debt issuance costs incurred and the related loss on extinguishment of debt recorded associated with the debt transactions discussed above: Loss on Extinguishment of Debt Capitalized and Amortized Over Life of New Issuances Total (in thousands) New debt issuance costs $ 364 $ 7,118 $ 7,482 Previously incurred unamortized debt issuance costs or discount 3,571 348 3,919 Total $ 3,935 $ 7,466 $ 11,401</t>
  </si>
  <si>
    <t>Summary of the Composition of Debt</t>
  </si>
  <si>
    <t>As of June 30, 2018 , the composition of the Company's debt was as follows (in thousands): Convertible Senior Notes $ 22,608 2018 First Lien Term Loan Facility 215,000 2018 Second Lien Term Loan Facility 75,000 2018 Revolving Loan Facility — Total debt 312,608 Less: current portion of term loan (2,150 ) Long-term debt $ 310,458</t>
  </si>
  <si>
    <t>STOCK-BASED COMPENSATION (Tables)</t>
  </si>
  <si>
    <t>Schedule of Nonvested Share Activity [Table Text Block]</t>
  </si>
  <si>
    <t>The following table summarizes the activities for our Long-Term Incentive Share rights for the six months ended June 30, 2018 : Unvested Long-Term Incentive Shares Outstanding January 1, 2018 1,725,000 Granted 270,000 Cancelled (110,000 ) Outstanding June 30, 2018 1,885,000</t>
  </si>
  <si>
    <t>Stock Option Activity</t>
  </si>
  <si>
    <t xml:space="preserve">A summary of stock option activity for the period ended June 30, 2018 is as follows: Number of Shares Option Exercise Price Weighted Average Exercise Price Options Outstanding January 1, 2018 879,810 Granted — — — Exercised (28,036 ) $5.00 - $9.25 $ 5.53 Cancelled (65,799 ) $5.50 - $17.11 $ 10.57 Options Outstanding June 30, 2018 785,975 </t>
  </si>
  <si>
    <t>Outstanding Stock Options</t>
  </si>
  <si>
    <t xml:space="preserve">As of June 30, 2018 , outstanding stock options were as follows: Exercise Price Options Outstanding and Vested Intrinsic Value Weighted Average Remaining Life (Years) $5.00 – $5.50 209,550 $ 698,842 1.14 $6.90 – $7.66 136,950 177,214 3.57 $7.96 – $9.25 115,676 42,060 2.69 $9.50 - $11.67 92,100 — 3.81 $11.99 - $12.97 88,225 — 3.88 $13.00 - $14.33 61,724 — 4.33 $14.88 - $17.11 81,750 — 5.55 785,975 $ 918,116 </t>
  </si>
  <si>
    <t>Stock Incentive Plan</t>
  </si>
  <si>
    <t>2013 Stock Incentive Plan Total equity authorized for issuance 4,180,000 Total equity outstanding or exercised 2,920,185 Total equity remaining for future grants 1,259,815</t>
  </si>
  <si>
    <t>Outstanding Unvested Restricted Stock Awards</t>
  </si>
  <si>
    <t>The following table summarizes the activities for our restricted stock awards for the six months ended June 30, 2018 : Unvested Shares Outstanding January 1, 2018 635,223 Granted — Vested (209,086 ) Cancelled (21,625 ) Outstanding June 30, 2018 404,512 The following table summarizes the activities for our restricted stock units for the six months ended June 30, 2018 : Unvested Units Outstanding January 1, 2018 337,423 Granted 335,052 Vested — Cancelled (31,250 ) Outstanding June 30, 2018 641,225</t>
  </si>
  <si>
    <t>Outstanding Long-Term Incentive Shares</t>
  </si>
  <si>
    <t>The following table summarizes the activities for our restricted stock units for the six months ended June 30, 2018 : Unvested Units Outstanding January 1, 2018 337,423 Granted 335,052 Vested — Cancelled (31,250 ) Outstanding June 30, 2018 641,225 These rights consist of five vesting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13.00 235,625 $16.00 235,625 $20.00 471,250 $25.00 471,250 $30.00 471,250</t>
  </si>
  <si>
    <t>WARRANTS (Tables)</t>
  </si>
  <si>
    <t>Outstanding Warrants</t>
  </si>
  <si>
    <t>As of June 30, 2018 , outstanding warrants were as follows: Exercise Price Warrants Outstanding and Vested Remaining Life (Years) $12.65 158,116 1.41</t>
  </si>
  <si>
    <t>SUMMARY OF SIGNIFICANT ACCOUNTING POLICIES Narrative (Detail) - USD ($) $ / shares in Units, $ in Thousands</t>
  </si>
  <si>
    <t>Mar. 31, 2018</t>
  </si>
  <si>
    <t>Jan. 01, 2018</t>
  </si>
  <si>
    <t>Jul. 21, 2014</t>
  </si>
  <si>
    <t>Significant Accounting Policies [Line Items]</t>
  </si>
  <si>
    <t>Stockholders' Equity Attributable to Parent</t>
  </si>
  <si>
    <t>Inventory Valuation Reserves</t>
  </si>
  <si>
    <t>Antidilutive Securities Excluded from Computation of Earnings Per Share, Amount</t>
  </si>
  <si>
    <t>Retained Earnings (Accumulated Deficit)</t>
  </si>
  <si>
    <t>Convertible Debt [Member] | Convertible Senior 2019 Notes [Member]</t>
  </si>
  <si>
    <t>Fair value of convertible notes</t>
  </si>
  <si>
    <t>Initial conversion price</t>
  </si>
  <si>
    <t>Convertible Debt Securities [Member]</t>
  </si>
  <si>
    <t>Difference between Revenue Guidance in Effect before and after Topic 606 | Accounting Standards Update 2014-09</t>
  </si>
  <si>
    <t>Retained Earnings [Member]</t>
  </si>
  <si>
    <t>Retained Earnings [Member] | Difference between Revenue Guidance in Effect before and after Topic 606 | Accounting Standards Update 2014-09</t>
  </si>
  <si>
    <t>Restatement Adjustment [Member]</t>
  </si>
  <si>
    <t>Restatement Adjustment [Member] | Retained Earnings [Member]</t>
  </si>
  <si>
    <t>SUMMARY OF SIGNIFICANT ACCOUNTING POLICIES Calculation of Basic and Diluted Net Income Per Share (Detail) - USD ($) $ / shares in Units, $ in Thousands</t>
  </si>
  <si>
    <t>Disclosure Calculation Of Basic And Diluted Net Income Per Share [Abstract]</t>
  </si>
  <si>
    <t>Weighted average shares – basic</t>
  </si>
  <si>
    <t>Effect of dilutive potential common shares</t>
  </si>
  <si>
    <t>Weighted average shares – diluted</t>
  </si>
  <si>
    <t>Net loss per share – basic</t>
  </si>
  <si>
    <t>Net loss per share – diluted</t>
  </si>
  <si>
    <t>SUMMARY OF SIGNIFICANT ACCOUNTING POLICIES Schedule of Goodwill (Details) $ in Thousands</t>
  </si>
  <si>
    <t>Jun. 30, 2018USD ($)</t>
  </si>
  <si>
    <t>Goodwill [Roll Forward]</t>
  </si>
  <si>
    <t>Goodwill as of January 1, 2018</t>
  </si>
  <si>
    <t>Goodwill as of March 31, 2018</t>
  </si>
  <si>
    <t>SUMMARY OF SIGNIFICANT ACCOUNTING POLICIES Change in Accounting (Details) - USD ($) $ in Thousands</t>
  </si>
  <si>
    <t>New Accounting Pronouncements or Change in Accounting Principle [Line Items]</t>
  </si>
  <si>
    <t>Unbilled Contracts Receivable</t>
  </si>
  <si>
    <t>Prepaid Expense, Current</t>
  </si>
  <si>
    <t>Accrued Liabilities, Current</t>
  </si>
  <si>
    <t>Deferred Revenue, Current</t>
  </si>
  <si>
    <t>Deferred Tax Liabilities, Net, Noncurrent</t>
  </si>
  <si>
    <t>Calculated under Revenue Guidance in Effect before Topic 606 [Member]</t>
  </si>
  <si>
    <t>Difference between Revenue Guidance in Effect before and after Topic 606 [Member] | Accounting Standards Update 2014-09</t>
  </si>
  <si>
    <t>SUMMARY OF SIGNIFICANT ACCOUNTING POLICIES Correction of Immaterial Errors on Consolidated Balance Sheet (Details) - USD ($) $ in Thousands</t>
  </si>
  <si>
    <t>Error Corrections and Prior Period Adjustments Restatement [Line Items]</t>
  </si>
  <si>
    <t>Assets</t>
  </si>
  <si>
    <t>Liabilities</t>
  </si>
  <si>
    <t>Scenario, Previously Reported [Member]</t>
  </si>
  <si>
    <t>Accumulated Deficit | Scenario, Previously Reported [Member]</t>
  </si>
  <si>
    <t>Accumulated Deficit | Restatement Adjustment [Member]</t>
  </si>
  <si>
    <t>SUMMARY OF SIGNIFICANT ACCOUNTING POLICIES Correction of Immaterial Errors on Consolidated Statements of Operations (Details) - USD ($) $ / shares in Units, $ in Thousands</t>
  </si>
  <si>
    <t>Operating Costs and Expenses</t>
  </si>
  <si>
    <t>Operating Income (Loss)</t>
  </si>
  <si>
    <t>Income (Loss) from Continuing Operations before Equity Method Investments, Income Taxes, Noncontrolling Interest</t>
  </si>
  <si>
    <t>SUMMARY OF SIGNIFICANT ACCOUNTING POLICIES Correction of Immaterial Errors on Consolidated Statements of Cash Flows (Details) - USD ($) $ in Thousands</t>
  </si>
  <si>
    <t>Increase (Decrease) in Inventories</t>
  </si>
  <si>
    <t>Net Cash Provided by (Used in) Operating Activities</t>
  </si>
  <si>
    <t>Payments to Acquire Property, Plant, and Equipment</t>
  </si>
  <si>
    <t>Net Cash Provided by (Used in) Investing Activities</t>
  </si>
  <si>
    <t>REVENUE FROM CONTRACTS FROM CUSTOMERS Narrative (Details) $ in Thousands</t>
  </si>
  <si>
    <t>Disaggregation of Revenue [Line Items]</t>
  </si>
  <si>
    <t>Revenue, Remaining Performance Obligation</t>
  </si>
  <si>
    <t>Revenue from contract with customer</t>
  </si>
  <si>
    <t>REVENUE FROM CONTRACTS FROM CUSTOMERS Financial Statement Impact of 606 - Balance Sheet (Details) - USD ($) $ in Thousands</t>
  </si>
  <si>
    <t>Revenue, Initial Application Period Cumulative Effect Transition [Line Items]</t>
  </si>
  <si>
    <t>REVENUE FROM CONTRACTS FROM CUSTOMERS Financial Statement Impact of 606 - Statement of Operations (Details) - USD ($) $ / shares in Units, $ in Thousands</t>
  </si>
  <si>
    <t>REVENUE FROM CONTRACTS FROM CUSTOMERS Revenue by Customer Type and Contract Type (Details) - USD ($) $ in Thousands</t>
  </si>
  <si>
    <t>Department of Defense [Member]</t>
  </si>
  <si>
    <t>Department of Defense [Member] | Cost Reimbursement Contract [Member]</t>
  </si>
  <si>
    <t>Department of Defense [Member] | Time-and-materials Contract [Member]</t>
  </si>
  <si>
    <t>Department of Defense [Member] | Fixed-price Contract [Member]</t>
  </si>
  <si>
    <t>Non-Department of Defense U.S. Government [Member]</t>
  </si>
  <si>
    <t>Non-Department of Defense U.S. Government [Member] | Cost Reimbursement Contract [Member]</t>
  </si>
  <si>
    <t>Non-Department of Defense U.S. Government [Member] | Time-and-materials Contract [Member]</t>
  </si>
  <si>
    <t>Non-Department of Defense U.S. Government [Member] | Fixed-price Contract [Member]</t>
  </si>
  <si>
    <t>Commercial and Other [Member]</t>
  </si>
  <si>
    <t>Commercial and Other [Member] | Cost Reimbursement Contract [Member]</t>
  </si>
  <si>
    <t>Commercial and Other [Member] | Time-and-materials Contract [Member]</t>
  </si>
  <si>
    <t>Commercial and Other [Member] | Fixed-price Contract [Member]</t>
  </si>
  <si>
    <t>ACQUISITIONS Narrative (Details) - USD ($) $ in Thousands</t>
  </si>
  <si>
    <t>Apr. 04, 2017</t>
  </si>
  <si>
    <t>Business Acquisition [Line Items]</t>
  </si>
  <si>
    <t>Sotera</t>
  </si>
  <si>
    <t>Escrow holdback received in business acquisition</t>
  </si>
  <si>
    <t>Goodwill, expected to be tax deductible</t>
  </si>
  <si>
    <t>Other intangible assets acquired</t>
  </si>
  <si>
    <t>Acquisitioin related costs incurred</t>
  </si>
  <si>
    <t>Integration related costs incurred</t>
  </si>
  <si>
    <t>Backlog and Customer Relationships | Sotera</t>
  </si>
  <si>
    <t>ACQUISITIONS Allocation of Total Purchase Price Paid for Acquisitions (Details) - USD ($) $ in Thousands</t>
  </si>
  <si>
    <t>Net cash paid</t>
  </si>
  <si>
    <t>Cash</t>
  </si>
  <si>
    <t>Receivables</t>
  </si>
  <si>
    <t>Property and equipment</t>
  </si>
  <si>
    <t>Other intangibles</t>
  </si>
  <si>
    <t>Deferred tax assets</t>
  </si>
  <si>
    <t>Total assets acquired</t>
  </si>
  <si>
    <t>Long-term obligations</t>
  </si>
  <si>
    <t>Total liabilities assumed</t>
  </si>
  <si>
    <t>Net assets acquired</t>
  </si>
  <si>
    <t>Actual cash paid</t>
  </si>
  <si>
    <t>ACQUISITIONS Summary of the Preliminary Value of Intangible Assets Acquired (Details) - Sotera $ in Thousands</t>
  </si>
  <si>
    <t>Apr. 04, 2017USD ($)</t>
  </si>
  <si>
    <t>Acquired Finite-Lived Intangible Assets [Line Items]</t>
  </si>
  <si>
    <t>Customer relationships</t>
  </si>
  <si>
    <t>Weighted average amortization period</t>
  </si>
  <si>
    <t>16 years</t>
  </si>
  <si>
    <t>Backlog</t>
  </si>
  <si>
    <t>1 year</t>
  </si>
  <si>
    <t>ACQUISITIONS Summary of Pro Forma Information (Details) - USD ($) $ in Thousands</t>
  </si>
  <si>
    <t>Revenues</t>
  </si>
  <si>
    <t>Net (loss) income from continuing operations</t>
  </si>
  <si>
    <t>INVENTORIES (Detail) - USD ($) $ in Millions</t>
  </si>
  <si>
    <t>Schedule of Inventory [Line Items]</t>
  </si>
  <si>
    <t>PROPERTY AND EQUIPMENT Property and Equipment (Detail) - USD ($) $ in Thousands</t>
  </si>
  <si>
    <t>Property, Plant and Equipment [Line Items]</t>
  </si>
  <si>
    <t>Depreciation</t>
  </si>
  <si>
    <t>Accumulated depreciation</t>
  </si>
  <si>
    <t>Property, Plant and Equipment, Disposals</t>
  </si>
  <si>
    <t>Aircraft</t>
  </si>
  <si>
    <t>Leasehold improvements</t>
  </si>
  <si>
    <t>Manufacturing equipment</t>
  </si>
  <si>
    <t>Software development costs</t>
  </si>
  <si>
    <t>Office equipment</t>
  </si>
  <si>
    <t>PROPERTY AND EQUIPMENT Narrative (Detail) - USD ($) $ in Millions</t>
  </si>
  <si>
    <t>Disclosure Property And Equipment Additional Information [Abstract]</t>
  </si>
  <si>
    <t>Depreciation expense charged to operations</t>
  </si>
  <si>
    <t>AMORTIZATION OF INTANGIBLE ASSETS Values Assigned to Intangible Assets (Other Than Goodwill) for Acquisitions (Detail) - USD ($) $ in Thousands</t>
  </si>
  <si>
    <t>Amortized Intangible Assets, Gross Book Value</t>
  </si>
  <si>
    <t>Amortized Intangible Assets, Accumulated Amortization</t>
  </si>
  <si>
    <t>Amortized Intangible Assets, Net Book Value</t>
  </si>
  <si>
    <t>Customer relationships and contracts</t>
  </si>
  <si>
    <t>Software technology and other</t>
  </si>
  <si>
    <t>AMORTIZATION OF INTANGIBLE ASSETS Narrative (Detail) - USD ($) $ in Thousands</t>
  </si>
  <si>
    <t>Finite-Lived Intangible Assets [Line Items]</t>
  </si>
  <si>
    <t>Indefinite-lived Intangible Assets, Period Increase (Decrease)</t>
  </si>
  <si>
    <t>AMORTIZATION OF INTANGIBLE ASSETS Estimated Future Intangible Amortization Expense (Detail) $ in Thousands</t>
  </si>
  <si>
    <t>Expected Amortization Expense [Line Items]</t>
  </si>
  <si>
    <t>Remainder of 2017</t>
  </si>
  <si>
    <t>2023 and thereafter</t>
  </si>
  <si>
    <t>DEBT - 2018 Credit Facility (Details) - USD ($) $ in Thousands</t>
  </si>
  <si>
    <t>Jan. 01, 2019</t>
  </si>
  <si>
    <t>May 16, 2018</t>
  </si>
  <si>
    <t>May 08, 2018</t>
  </si>
  <si>
    <t>Line of Credit Facility [Line Items]</t>
  </si>
  <si>
    <t>Repayments of Senior Debt</t>
  </si>
  <si>
    <t>Amortization of debt issuance costs</t>
  </si>
  <si>
    <t>Excess Cash Flow Percentage, 50% [Member]</t>
  </si>
  <si>
    <t>Line Of Credit Facility, Covenant Compliance, Required Remittance Percentage Of Excess Cash Flow</t>
  </si>
  <si>
    <t>50.00%</t>
  </si>
  <si>
    <t>Line of Credit Facility, Covenant Compliance, Maximum Leverage Ratio For Basis Of Percentage Of Excess Cash Flow To Be Remitted</t>
  </si>
  <si>
    <t>Excess Cash Flow Percentage, 25% [Member]</t>
  </si>
  <si>
    <t>25.00%</t>
  </si>
  <si>
    <t>Excess Cash Flow Percentage, 0% [Member]</t>
  </si>
  <si>
    <t>0.00%</t>
  </si>
  <si>
    <t>Excess Cash Flow Percentage, Category Four [Member]</t>
  </si>
  <si>
    <t>Maximum</t>
  </si>
  <si>
    <t>Federal Funds Effective Swap Rate [Member]</t>
  </si>
  <si>
    <t>Basis spread on variable rate</t>
  </si>
  <si>
    <t>0.50%</t>
  </si>
  <si>
    <t>Credit Facility 2018 [Member]</t>
  </si>
  <si>
    <t>Debt Issuance Costs, Net</t>
  </si>
  <si>
    <t>Line of Credit Facility, Maximum Borrowing Capacity</t>
  </si>
  <si>
    <t>Previously incurred unamortized debt issuance costs or discount</t>
  </si>
  <si>
    <t>Credit Facility 2018 [Member] | Loss On Extinguishment Of Debt [Member]</t>
  </si>
  <si>
    <t>Credit Facility 2018 [Member] | Capitalized And Amortized [Member]</t>
  </si>
  <si>
    <t>Credit Facility 2018 [Member] | Line of Credit [Member]</t>
  </si>
  <si>
    <t>First Lien Term Loan Facility 2018 [Member]</t>
  </si>
  <si>
    <t>Proceeds from lines of credit</t>
  </si>
  <si>
    <t>Debt Instrument, Periodic Payment</t>
  </si>
  <si>
    <t>First Lien Term Loan Facility 2018 [Member] | Line of Credit [Member]</t>
  </si>
  <si>
    <t>Effective interest rate</t>
  </si>
  <si>
    <t>6.90%</t>
  </si>
  <si>
    <t>First Lien Term Loan Facility 2018 [Member] | Line of Credit [Member] | Line of Credit Facility, Covenant Period One [Member]</t>
  </si>
  <si>
    <t>Required maximum leverage ratio of consolidated total indebtedness to consolidated EBITDA</t>
  </si>
  <si>
    <t>725.00%</t>
  </si>
  <si>
    <t>First Lien Term Loan Facility 2018 [Member] | Line of Credit [Member] | Line of Credit Facility, Covenant Period Two [Member]</t>
  </si>
  <si>
    <t>675.00%</t>
  </si>
  <si>
    <t>First Lien Term Loan Facility 2018 [Member] | Line of Credit [Member] | Line of Credit Facility, Covenant Period Three [Member]</t>
  </si>
  <si>
    <t>650.00%</t>
  </si>
  <si>
    <t>First Lien Term Loan Facility 2018 [Member] | Line of Credit [Member] | Line of Credit Facility, Covenant Period Four [Member]</t>
  </si>
  <si>
    <t>625.00%</t>
  </si>
  <si>
    <t>First Lien Term Loan Facility 2018 [Member] | Line of Credit [Member] | Line of Credit Facility, Covenant Period Five [Member]</t>
  </si>
  <si>
    <t>600.00%</t>
  </si>
  <si>
    <t>First Lien Term Loan Facility 2018 [Member] | Line of Credit [Member] | Line of Credit Facility, Covenant Period Six [Member]</t>
  </si>
  <si>
    <t>575.00%</t>
  </si>
  <si>
    <t>First Lien Term Loan Facility 2018 [Member] | Line of Credit, Payment Period One [Member] | Line of Credit [Member]</t>
  </si>
  <si>
    <t>Line of credit facility, quarterly payment percent</t>
  </si>
  <si>
    <t>1.00%</t>
  </si>
  <si>
    <t>First Lien Term Loan Facility And Revolving Loan Facility 2018, Eurodollar Loans [Member] | Eurodollar [Member]</t>
  </si>
  <si>
    <t>4.50%</t>
  </si>
  <si>
    <t>First Lien Term Loan Facility And Revolving Loan Facility 2018, Base Rate Loans [Member] | Eurodollar [Member]</t>
  </si>
  <si>
    <t>Basis spread on variable rate, additional margin</t>
  </si>
  <si>
    <t>3.50%</t>
  </si>
  <si>
    <t>Second Lien Term Loan Facility 2018 [Member]</t>
  </si>
  <si>
    <t>Second Lien Term Loan Facility 2018 [Member] | Line of Credit [Member]</t>
  </si>
  <si>
    <t>11.70%</t>
  </si>
  <si>
    <t>Second Lien Term Loan Facility 2018 [Member] | Line of Credit [Member] | Line of Credit Facility, Covenant Period One [Member]</t>
  </si>
  <si>
    <t>775.00%</t>
  </si>
  <si>
    <t>Second Lien Term Loan Facility 2018 [Member] | Line of Credit [Member] | Line of Credit Facility, Covenant Period Two [Member]</t>
  </si>
  <si>
    <t>Second Lien Term Loan Facility 2018 [Member] | Line of Credit [Member] | Line of Credit Facility, Covenant Period Three [Member]</t>
  </si>
  <si>
    <t>700.00%</t>
  </si>
  <si>
    <t>Second Lien Term Loan Facility 2018 [Member] | Line of Credit [Member] | Line of Credit Facility, Covenant Period Four [Member]</t>
  </si>
  <si>
    <t>Second Lien Term Loan Facility 2018 [Member] | Line of Credit [Member] | Line of Credit Facility, Covenant Period Five [Member]</t>
  </si>
  <si>
    <t>Second Lien Term Loan Facility 2018 [Member] | Line of Credit [Member] | Line of Credit Facility, Covenant Period Six [Member]</t>
  </si>
  <si>
    <t>Second Lien Term Loan Facility 2018 [Member] | Line of Credit, Payment Period One [Member] | Line of Credit [Member]</t>
  </si>
  <si>
    <t>2.00%</t>
  </si>
  <si>
    <t>Second Lien Term Loan Facility 2018 [Member] | Line of Credit, Payment Period Two [Member] | Line of Credit [Member]</t>
  </si>
  <si>
    <t>Second Lien Term Loan Facility 2018, Eurodollar Loans [Member] | Eurodollar [Member]</t>
  </si>
  <si>
    <t>8.75%</t>
  </si>
  <si>
    <t>Second Lien Term Loan Facility 2018, Base Rate Loans [Member] | Eurodollar [Member]</t>
  </si>
  <si>
    <t>Second Lien Term Loan Facility 2018, Base Rate Loans [Member] | Federal Funds Effective Swap Rate [Member]</t>
  </si>
  <si>
    <t>Revolving Loan Facility 2018 [Member]</t>
  </si>
  <si>
    <t>Convertible Senior 2019 Notes [Member] | Convertible Debt [Member]</t>
  </si>
  <si>
    <t>7.50%</t>
  </si>
  <si>
    <t>2.50%</t>
  </si>
  <si>
    <t>DEBT - 2017 Credit Facility (Details) - USD ($)</t>
  </si>
  <si>
    <t>Line of Credit [Member]</t>
  </si>
  <si>
    <t>Debt issuance costs</t>
  </si>
  <si>
    <t>Term Loan Facility 2017 [Member]</t>
  </si>
  <si>
    <t>Maximum borrowing capacity, revolving credit facility</t>
  </si>
  <si>
    <t>6.40%</t>
  </si>
  <si>
    <t>Term Loan Facility 2017 [Member] | Line of Credit [Member]</t>
  </si>
  <si>
    <t>Debt instrument, term</t>
  </si>
  <si>
    <t>5 years</t>
  </si>
  <si>
    <t>Revolving Loan Facility 2017 [Member]</t>
  </si>
  <si>
    <t>Credit Facility 2017 [Member]</t>
  </si>
  <si>
    <t>Unamortized deferred financing costs</t>
  </si>
  <si>
    <t>DEBT - Additional Information (Detail)</t>
  </si>
  <si>
    <t>May 16, 2018USD ($)</t>
  </si>
  <si>
    <t>Apr. 13, 2018USD ($)</t>
  </si>
  <si>
    <t>Jul. 21, 2014USD ($)$ / sharesshares</t>
  </si>
  <si>
    <t>Jun. 30, 2018USD ($)$ / shares</t>
  </si>
  <si>
    <t>Jun. 30, 2017USD ($)</t>
  </si>
  <si>
    <t>Jun. 30, 2018USD ($)d$ / shares</t>
  </si>
  <si>
    <t>May 31, 2018USD ($)</t>
  </si>
  <si>
    <t>Debt Instrument [Line Items]</t>
  </si>
  <si>
    <t>Total debt</t>
  </si>
  <si>
    <t>Gain (Loss) on Extinguishment of Debt</t>
  </si>
  <si>
    <t>Amortization of Financing Costs</t>
  </si>
  <si>
    <t>Initial issued principal amount</t>
  </si>
  <si>
    <t>Principal Amount of Convertible Notes</t>
  </si>
  <si>
    <t>Debt Instrument, Fee Amount</t>
  </si>
  <si>
    <t>Write Off Of Unamortized Discount (Premium)</t>
  </si>
  <si>
    <t>Threshold Trading Days (Whether or Not Consecutive) | d</t>
  </si>
  <si>
    <t>Threshold Consecutive Trading Days | d</t>
  </si>
  <si>
    <t>Threshold Percentage of Stock Price Trigger</t>
  </si>
  <si>
    <t>130.00%</t>
  </si>
  <si>
    <t>Maximum Percent of Conversion Rate for Each Trading Day</t>
  </si>
  <si>
    <t>98.00%</t>
  </si>
  <si>
    <t>Initial conversion rate | shares</t>
  </si>
  <si>
    <t>Initial conversion price | $ / shares</t>
  </si>
  <si>
    <t>Repurchase price percentage of principal</t>
  </si>
  <si>
    <t>100.00%</t>
  </si>
  <si>
    <t>Debt discount</t>
  </si>
  <si>
    <t>Long-term Debt</t>
  </si>
  <si>
    <t>Fair value of liability component of Notes</t>
  </si>
  <si>
    <t>Interest expense recognized on debt agreement</t>
  </si>
  <si>
    <t>Debt Instrument, Capped Call Transaction, Cash Settlement</t>
  </si>
  <si>
    <t>DEBT - Summary of the Composition of Debt (Details) - USD ($) $ in Thousands</t>
  </si>
  <si>
    <t>Apr. 13, 2018</t>
  </si>
  <si>
    <t>Less: current portion of debt</t>
  </si>
  <si>
    <t>Long-term debt</t>
  </si>
  <si>
    <t>Line of Credit [Member] | First Lien Term Loan Facility 2018 [Member]</t>
  </si>
  <si>
    <t>Line of Credit [Member] | Second Lien Term Loan Facility 2018 [Member]</t>
  </si>
  <si>
    <t>Line of Credit [Member] | Revolving Loan Facility 2018 [Member]</t>
  </si>
  <si>
    <t>STOCK-BASED COMPENSATION Narrative (Detail) $ / shares in Millions, $ in Millions</t>
  </si>
  <si>
    <t>1 Months Ended</t>
  </si>
  <si>
    <t>Aug. 15, 2012shares</t>
  </si>
  <si>
    <t>Jun. 30, 2018USD ($)$ / sharesshares</t>
  </si>
  <si>
    <t>Compensation Related Costs Share Based Payments Disclosure [Line Items]</t>
  </si>
  <si>
    <t>Maximum shares available for issuance</t>
  </si>
  <si>
    <t>Allocated Share-based Compensation Expense | $</t>
  </si>
  <si>
    <t>Total unrecognized stock compensation expense | $</t>
  </si>
  <si>
    <t>Unrecognized compensation costs, recognition period</t>
  </si>
  <si>
    <t>2 years</t>
  </si>
  <si>
    <t>Stock Options</t>
  </si>
  <si>
    <t>Stock option, term</t>
  </si>
  <si>
    <t>10 years</t>
  </si>
  <si>
    <t>Maximum termination period of stock option awards after employee is terminated by Company</t>
  </si>
  <si>
    <t>90 days</t>
  </si>
  <si>
    <t>Stock Options | Minimum</t>
  </si>
  <si>
    <t>Stock awards, vesting period</t>
  </si>
  <si>
    <t>3 years</t>
  </si>
  <si>
    <t>Stock Options | Maximum</t>
  </si>
  <si>
    <t>Restricted Stock</t>
  </si>
  <si>
    <t>Granted (in shares)</t>
  </si>
  <si>
    <t>Restricted Stock Units (RSUs) [Member]</t>
  </si>
  <si>
    <t>Performance Shares</t>
  </si>
  <si>
    <t>Long-term incentive plan</t>
  </si>
  <si>
    <t>Risk free rate, maximum</t>
  </si>
  <si>
    <t>2.49%</t>
  </si>
  <si>
    <t>2.74%</t>
  </si>
  <si>
    <t>Expected volatility rate, minimum</t>
  </si>
  <si>
    <t>55.00%</t>
  </si>
  <si>
    <t>Dividend yield</t>
  </si>
  <si>
    <t>Grant date fair value | $ / shares</t>
  </si>
  <si>
    <t>Long-term incentive plan | Minimum</t>
  </si>
  <si>
    <t>Requisite service period</t>
  </si>
  <si>
    <t>Long-term incentive plan | Maximum</t>
  </si>
  <si>
    <t>2 years 10 months 24 days</t>
  </si>
  <si>
    <t>Stock Compensation Plan [Member]</t>
  </si>
  <si>
    <t>Threshold Trading Days (Whether or Not Consecutive)</t>
  </si>
  <si>
    <t>Stock Incentive Plan 2013</t>
  </si>
  <si>
    <t>Share based compensation arrangement award effective date</t>
  </si>
  <si>
    <t>Jan. 1,
		2013</t>
  </si>
  <si>
    <t>Long-term incentive plan | Restricted Stock Units (RSUs) [Member]</t>
  </si>
  <si>
    <t>Existing Employees [Member] | Performance Shares</t>
  </si>
  <si>
    <t>New Employees | Restricted Stock Units (RSUs) [Member]</t>
  </si>
  <si>
    <t>New Employees | Long-term incentive plan</t>
  </si>
  <si>
    <t>Discretionary Award [Member] | New Employees | Restricted Stock Units (RSUs) [Member]</t>
  </si>
  <si>
    <t>Sotera | New Employees | Long-term incentive plan</t>
  </si>
  <si>
    <t>STOCK-BASED COMPENSATION Stock Option Activity (Detail)</t>
  </si>
  <si>
    <t>Jun. 30, 2018$ / sharesshares</t>
  </si>
  <si>
    <t>Number of Shares</t>
  </si>
  <si>
    <t>Options outstanding at beginning of period (in shares) | shares</t>
  </si>
  <si>
    <t>Granted (in shares) | shares</t>
  </si>
  <si>
    <t>Exercised (in shares) | shares</t>
  </si>
  <si>
    <t>Cancelled (in shares) | shares</t>
  </si>
  <si>
    <t>Options outstanding at end of period (in shares) | shares</t>
  </si>
  <si>
    <t>Option Exercise Price</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Weighted Average Exercise Price</t>
  </si>
  <si>
    <t>Granted (in dollars per share)</t>
  </si>
  <si>
    <t>Exercised (in dollars per share)</t>
  </si>
  <si>
    <t>Cancelled (in dollars per share)</t>
  </si>
  <si>
    <t>STOCK-BASED COMPENSATION Outstanding Stock Options (Detail) - USD ($)</t>
  </si>
  <si>
    <t>Share-based Compensation, Shares Authorized under Stock Option Plans, Exercise Price Range [Line Items]</t>
  </si>
  <si>
    <t>Options Outstanding (in shares)</t>
  </si>
  <si>
    <t>Options Vested (in shares)</t>
  </si>
  <si>
    <t>Options vested, Intrinsic Value</t>
  </si>
  <si>
    <t>$5.00 – $5.50</t>
  </si>
  <si>
    <t>Exercise price, lower limit (in dollars per share)</t>
  </si>
  <si>
    <t>Exercise price, upper limit (in dollars per share)</t>
  </si>
  <si>
    <t>Weighted Average Remaining Life</t>
  </si>
  <si>
    <t>1 year 1 month 20 days</t>
  </si>
  <si>
    <t>$6.90 – $7.66</t>
  </si>
  <si>
    <t>3 years 6 months 25 days</t>
  </si>
  <si>
    <t>$7.96 – $9.25</t>
  </si>
  <si>
    <t>2 years 8 months 8 days</t>
  </si>
  <si>
    <t>$9.50 - $11.67</t>
  </si>
  <si>
    <t>3 years 9 months 21 days</t>
  </si>
  <si>
    <t>$11.99 - $12.97</t>
  </si>
  <si>
    <t>3 years 10 months 16 days</t>
  </si>
  <si>
    <t>$13.00 - $14.33</t>
  </si>
  <si>
    <t>4 years 3 months 28 days</t>
  </si>
  <si>
    <t>$14.88 - $17.11</t>
  </si>
  <si>
    <t>5 years 6 months 18 days</t>
  </si>
  <si>
    <t>STOCK-BASED COMPENSATION Stock Incentive Plan (Detail)</t>
  </si>
  <si>
    <t>Jun. 30, 2018shares</t>
  </si>
  <si>
    <t>Compensation Plan [Line Items]</t>
  </si>
  <si>
    <t>Total equity available to issue</t>
  </si>
  <si>
    <t>Total equity outstanding or exercised</t>
  </si>
  <si>
    <t>Total equity remaining</t>
  </si>
  <si>
    <t>STOCK-BASED COMPENSATION Outstanding Unvested Restricted Stock Awards (Detail) - Restricted Stock</t>
  </si>
  <si>
    <t>Unvested Shares</t>
  </si>
  <si>
    <t>Outstanding at beginning of period (in shares)</t>
  </si>
  <si>
    <t>Vested (in shares)</t>
  </si>
  <si>
    <t>Cancelled (in shares)</t>
  </si>
  <si>
    <t>Outstanding at end of period (in shares)</t>
  </si>
  <si>
    <t>STOCK-BASED COMPENSATION Outstanding Unvested Restricted Stock Unit Awards (Details)</t>
  </si>
  <si>
    <t>Restricted Stock Units</t>
  </si>
  <si>
    <t>STOCK-BASED COMPENSATION Unvested Long-Term Incentive Shares (Details)</t>
  </si>
  <si>
    <t>Long-term incentive plan [Member]</t>
  </si>
  <si>
    <t>Share-based Compensation Arrangement by Share-based Payment Award, Non-Option Equity Instruments, Outstanding [Roll Forward]</t>
  </si>
  <si>
    <t>Share-based Compensation Arrangement by Share-based Payment Award, Equity Instruments Other than Options, Forfeited in Period</t>
  </si>
  <si>
    <t>STOCK-BASED COMPENSATION CEO and Executive Vice President Long-term Incentive Plan (Details) - Long-term incentive plan</t>
  </si>
  <si>
    <t>Share-based Compensation Arrangement by Share-based Payment Award [Line Items]</t>
  </si>
  <si>
    <t>Target Price Per Share | $ / shares</t>
  </si>
  <si>
    <t>Long-Term Incentive Shares | shares</t>
  </si>
  <si>
    <t>STOCK-BASED COMPENSATION Outstanding Unvested Performance Stock Units (Details) - Performance Shares -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WARRANTS Outstanding Warrants (Detail)</t>
  </si>
  <si>
    <t>Class of Warrant or Right [Line Items]</t>
  </si>
  <si>
    <t>Exercise Price (in dollars per share) | $ / shares</t>
  </si>
  <si>
    <t>Warrants Outstanding (in shares) | shares</t>
  </si>
  <si>
    <t>1 year 4 months 28 days</t>
  </si>
  <si>
    <t>INCOME TAXES Narrative (Details) - USD ($) $ in Thousands</t>
  </si>
  <si>
    <t>Mar. 31, 2017</t>
  </si>
  <si>
    <t>Operating Loss Carryforwards [Line Items]</t>
  </si>
  <si>
    <t>Income Tax (Benefit) Expense, net on Continuing Operations</t>
  </si>
  <si>
    <t>Effective Income Tax Rate Reconciliation, Percent</t>
  </si>
  <si>
    <t>15.70%</t>
  </si>
  <si>
    <t>20.00%</t>
  </si>
  <si>
    <t>16.30%</t>
  </si>
  <si>
    <t>15.40%</t>
  </si>
  <si>
    <t>Valuation Allowance of Deferred Tax Assets [Member] | Accounting Standards Update 2016-09 [Member]</t>
  </si>
  <si>
    <t>Cumulative Effect of New Accounting Principle in Period of Adoption</t>
  </si>
  <si>
    <t>SUBSEQUENT EVENTS (Details) $ in Millions</t>
  </si>
  <si>
    <t>Jul. 21, 2014USD ($)</t>
  </si>
  <si>
    <t>Subsequent Event [Line Items]</t>
  </si>
  <si>
    <t>Face amount of debt 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7101</v>
      </c>
    </row>
    <row r="12" spans="1:3">
      <c r="A12" s="4" t="s">
        <v>19</v>
      </c>
      <c r="B12" s="4" t="s">
        <v>20</v>
      </c>
    </row>
    <row r="13" spans="1:3">
      <c r="A13" s="4" t="s">
        <v>21</v>
      </c>
      <c r="B13" s="4" t="s">
        <v>22</v>
      </c>
    </row>
    <row r="14" spans="1:3">
      <c r="A14" s="4" t="s">
        <v>23</v>
      </c>
      <c r="C14" s="5" t="n">
        <v>49878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40</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935</v>
      </c>
      <c r="C3" s="7" t="n">
        <v>17832</v>
      </c>
    </row>
    <row r="4" spans="1:3">
      <c r="A4" s="4" t="s">
        <v>28</v>
      </c>
      <c r="B4" s="5" t="n">
        <v>29476</v>
      </c>
      <c r="C4" s="5" t="n">
        <v>49880</v>
      </c>
    </row>
    <row r="5" spans="1:3">
      <c r="A5" s="4" t="s">
        <v>29</v>
      </c>
      <c r="B5" s="5" t="n">
        <v>65326</v>
      </c>
      <c r="C5" s="5" t="n">
        <v>37785</v>
      </c>
    </row>
    <row r="6" spans="1:3">
      <c r="A6" s="4" t="s">
        <v>30</v>
      </c>
      <c r="B6" s="5" t="n">
        <v>25606</v>
      </c>
      <c r="C6" s="5" t="n">
        <v>24337</v>
      </c>
    </row>
    <row r="7" spans="1:3">
      <c r="A7" s="4" t="s">
        <v>31</v>
      </c>
      <c r="B7" s="5" t="n">
        <v>2403</v>
      </c>
      <c r="C7" s="5" t="n">
        <v>2266</v>
      </c>
    </row>
    <row r="8" spans="1:3">
      <c r="A8" s="4" t="s">
        <v>32</v>
      </c>
      <c r="B8" s="5" t="n">
        <v>489</v>
      </c>
      <c r="C8" s="5" t="n">
        <v>210</v>
      </c>
    </row>
    <row r="9" spans="1:3">
      <c r="A9" s="4" t="s">
        <v>33</v>
      </c>
      <c r="B9" s="5" t="n">
        <v>151235</v>
      </c>
      <c r="C9" s="5" t="n">
        <v>132310</v>
      </c>
    </row>
    <row r="10" spans="1:3">
      <c r="A10" s="4" t="s">
        <v>34</v>
      </c>
      <c r="B10" s="5" t="n">
        <v>30975</v>
      </c>
      <c r="C10" s="5" t="n">
        <v>36141</v>
      </c>
    </row>
    <row r="11" spans="1:3">
      <c r="A11" s="4" t="s">
        <v>35</v>
      </c>
      <c r="B11" s="5" t="n">
        <v>455197</v>
      </c>
      <c r="C11" s="5" t="n">
        <v>455197</v>
      </c>
    </row>
    <row r="12" spans="1:3">
      <c r="A12" s="4" t="s">
        <v>36</v>
      </c>
      <c r="B12" s="5" t="n">
        <v>50366</v>
      </c>
      <c r="C12" s="5" t="n">
        <v>57045</v>
      </c>
    </row>
    <row r="13" spans="1:3">
      <c r="A13" s="4" t="s">
        <v>37</v>
      </c>
      <c r="B13" s="5" t="n">
        <v>3342</v>
      </c>
      <c r="C13" s="5" t="n">
        <v>2913</v>
      </c>
    </row>
    <row r="14" spans="1:3">
      <c r="A14" s="4" t="s">
        <v>38</v>
      </c>
      <c r="B14" s="5" t="n">
        <v>691115</v>
      </c>
      <c r="C14" s="5" t="n">
        <v>683606</v>
      </c>
    </row>
    <row r="15" spans="1:3">
      <c r="A15" s="3" t="s">
        <v>39</v>
      </c>
    </row>
    <row r="16" spans="1:3">
      <c r="A16" s="4" t="s">
        <v>40</v>
      </c>
      <c r="B16" s="5" t="n">
        <v>14447</v>
      </c>
      <c r="C16" s="5" t="n">
        <v>25609</v>
      </c>
    </row>
    <row r="17" spans="1:3">
      <c r="A17" s="4" t="s">
        <v>41</v>
      </c>
      <c r="B17" s="5" t="n">
        <v>18469</v>
      </c>
      <c r="C17" s="5" t="n">
        <v>17862</v>
      </c>
    </row>
    <row r="18" spans="1:3">
      <c r="A18" s="4" t="s">
        <v>42</v>
      </c>
      <c r="B18" s="5" t="n">
        <v>24696</v>
      </c>
      <c r="C18" s="5" t="n">
        <v>29341</v>
      </c>
    </row>
    <row r="19" spans="1:3">
      <c r="A19" s="4" t="s">
        <v>43</v>
      </c>
      <c r="B19" s="5" t="n">
        <v>1300</v>
      </c>
      <c r="C19" s="5" t="n">
        <v>6750</v>
      </c>
    </row>
    <row r="20" spans="1:3">
      <c r="A20" s="4" t="s">
        <v>44</v>
      </c>
      <c r="B20" s="5" t="n">
        <v>5516</v>
      </c>
      <c r="C20" s="5" t="n">
        <v>6090</v>
      </c>
    </row>
    <row r="21" spans="1:3">
      <c r="A21" s="4" t="s">
        <v>45</v>
      </c>
      <c r="B21" s="5" t="n">
        <v>64428</v>
      </c>
      <c r="C21" s="5" t="n">
        <v>85652</v>
      </c>
    </row>
    <row r="22" spans="1:3">
      <c r="A22" s="3" t="s">
        <v>46</v>
      </c>
    </row>
    <row r="23" spans="1:3">
      <c r="A23" s="4" t="s">
        <v>47</v>
      </c>
      <c r="B23" s="5" t="n">
        <v>21524</v>
      </c>
      <c r="C23" s="5" t="n">
        <v>138998</v>
      </c>
    </row>
    <row r="24" spans="1:3">
      <c r="A24" s="4" t="s">
        <v>48</v>
      </c>
      <c r="B24" s="5" t="n">
        <v>281975</v>
      </c>
      <c r="C24" s="5" t="n">
        <v>120627</v>
      </c>
    </row>
    <row r="25" spans="1:3">
      <c r="A25" s="4" t="s">
        <v>49</v>
      </c>
      <c r="B25" s="5" t="n">
        <v>16290</v>
      </c>
      <c r="C25" s="5" t="n">
        <v>19367</v>
      </c>
    </row>
    <row r="26" spans="1:3">
      <c r="A26" s="4" t="s">
        <v>50</v>
      </c>
      <c r="B26" s="5" t="n">
        <v>10646</v>
      </c>
      <c r="C26" s="5" t="n">
        <v>11444</v>
      </c>
    </row>
    <row r="27" spans="1:3">
      <c r="A27" s="4" t="s">
        <v>51</v>
      </c>
      <c r="B27" s="5" t="n">
        <v>394863</v>
      </c>
      <c r="C27" s="5" t="n">
        <v>376088</v>
      </c>
    </row>
    <row r="28" spans="1:3">
      <c r="A28" s="4" t="s">
        <v>52</v>
      </c>
      <c r="B28" s="4" t="s">
        <v>53</v>
      </c>
      <c r="C28" s="4" t="s">
        <v>53</v>
      </c>
    </row>
    <row r="29" spans="1:3">
      <c r="A29" s="3" t="s">
        <v>54</v>
      </c>
    </row>
    <row r="30" spans="1:3">
      <c r="A30" s="4" t="s">
        <v>55</v>
      </c>
      <c r="B30" s="5" t="n">
        <v>0</v>
      </c>
      <c r="C30" s="5" t="n">
        <v>0</v>
      </c>
    </row>
    <row r="31" spans="1:3">
      <c r="A31" s="4" t="s">
        <v>56</v>
      </c>
      <c r="B31" s="5" t="n">
        <v>50</v>
      </c>
      <c r="C31" s="5" t="n">
        <v>50</v>
      </c>
    </row>
    <row r="32" spans="1:3">
      <c r="A32" s="4" t="s">
        <v>57</v>
      </c>
      <c r="B32" s="5" t="n">
        <v>427423</v>
      </c>
      <c r="C32" s="5" t="n">
        <v>422901</v>
      </c>
    </row>
    <row r="33" spans="1:3">
      <c r="A33" s="4" t="s">
        <v>58</v>
      </c>
      <c r="B33" s="5" t="n">
        <v>-131221</v>
      </c>
      <c r="C33" s="5" t="n">
        <v>-115433</v>
      </c>
    </row>
    <row r="34" spans="1:3">
      <c r="A34" s="4" t="s">
        <v>59</v>
      </c>
      <c r="B34" s="5" t="n">
        <v>296252</v>
      </c>
      <c r="C34" s="5" t="n">
        <v>307518</v>
      </c>
    </row>
    <row r="35" spans="1:3">
      <c r="A35" s="4" t="s">
        <v>60</v>
      </c>
      <c r="B35" s="7" t="n">
        <v>691115</v>
      </c>
      <c r="C35" s="7" t="n">
        <v>683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43</v>
      </c>
    </row>
    <row r="4" spans="1:2">
      <c r="A4" s="4" t="s">
        <v>203</v>
      </c>
      <c r="B4" s="4" t="s">
        <v>198</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4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4" t="s">
        <v>217</v>
      </c>
      <c r="B3" s="4"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42</v>
      </c>
      <c r="B1" s="2" t="s">
        <v>71</v>
      </c>
      <c r="D1" s="2" t="s">
        <v>1</v>
      </c>
    </row>
    <row r="2" spans="1:9">
      <c r="B2" s="2" t="s">
        <v>2</v>
      </c>
      <c r="C2" s="2" t="s">
        <v>72</v>
      </c>
      <c r="D2" s="2" t="s">
        <v>2</v>
      </c>
      <c r="E2" s="2" t="s">
        <v>72</v>
      </c>
      <c r="F2" s="2" t="s">
        <v>243</v>
      </c>
      <c r="G2" s="2" t="s">
        <v>244</v>
      </c>
      <c r="H2" s="2" t="s">
        <v>25</v>
      </c>
      <c r="I2" s="2" t="s">
        <v>245</v>
      </c>
    </row>
    <row r="3" spans="1:9">
      <c r="A3" s="3" t="s">
        <v>246</v>
      </c>
    </row>
    <row r="4" spans="1:9">
      <c r="A4" s="4" t="s">
        <v>247</v>
      </c>
      <c r="B4" s="7" t="n">
        <v>296252</v>
      </c>
      <c r="D4" s="7" t="n">
        <v>296252</v>
      </c>
      <c r="H4" s="7" t="n">
        <v>307518</v>
      </c>
    </row>
    <row r="5" spans="1:9">
      <c r="A5" s="4" t="s">
        <v>248</v>
      </c>
      <c r="B5" s="5" t="n">
        <v>1100</v>
      </c>
      <c r="D5" s="5" t="n">
        <v>1100</v>
      </c>
      <c r="H5" s="5" t="n">
        <v>900</v>
      </c>
    </row>
    <row r="6" spans="1:9">
      <c r="A6" s="4" t="s">
        <v>47</v>
      </c>
      <c r="B6" s="7" t="n">
        <v>21524</v>
      </c>
      <c r="D6" s="7" t="n">
        <v>21524</v>
      </c>
      <c r="H6" s="5" t="n">
        <v>138998</v>
      </c>
    </row>
    <row r="7" spans="1:9">
      <c r="A7" s="4" t="s">
        <v>249</v>
      </c>
      <c r="B7" s="5" t="n">
        <v>3714000</v>
      </c>
      <c r="C7" s="5" t="n">
        <v>3062000</v>
      </c>
      <c r="D7" s="5" t="n">
        <v>3714000</v>
      </c>
      <c r="E7" s="5" t="n">
        <v>3062000</v>
      </c>
    </row>
    <row r="8" spans="1:9">
      <c r="A8" s="4" t="s">
        <v>250</v>
      </c>
      <c r="B8" s="7" t="n">
        <v>-131221</v>
      </c>
      <c r="D8" s="7" t="n">
        <v>-131221</v>
      </c>
      <c r="G8" s="7" t="n">
        <v>-116429</v>
      </c>
      <c r="H8" s="5" t="n">
        <v>-115433</v>
      </c>
    </row>
    <row r="9" spans="1:9">
      <c r="A9" s="4" t="s">
        <v>251</v>
      </c>
    </row>
    <row r="10" spans="1:9">
      <c r="A10" s="3" t="s">
        <v>246</v>
      </c>
    </row>
    <row r="11" spans="1:9">
      <c r="A11" s="4" t="s">
        <v>252</v>
      </c>
      <c r="B11" s="7" t="n">
        <v>21900</v>
      </c>
      <c r="D11" s="7" t="n">
        <v>21900</v>
      </c>
    </row>
    <row r="12" spans="1:9">
      <c r="A12" s="4" t="s">
        <v>253</v>
      </c>
      <c r="B12" s="9" t="n">
        <v>14.83</v>
      </c>
      <c r="D12" s="9" t="n">
        <v>14.83</v>
      </c>
      <c r="I12" s="9" t="n">
        <v>14.83</v>
      </c>
    </row>
    <row r="13" spans="1:9">
      <c r="A13" s="4" t="s">
        <v>254</v>
      </c>
    </row>
    <row r="14" spans="1:9">
      <c r="A14" s="3" t="s">
        <v>246</v>
      </c>
    </row>
    <row r="15" spans="1:9">
      <c r="A15" s="4" t="s">
        <v>249</v>
      </c>
      <c r="D15" s="5" t="n">
        <v>1500000</v>
      </c>
    </row>
    <row r="16" spans="1:9">
      <c r="A16" s="4" t="s">
        <v>255</v>
      </c>
    </row>
    <row r="17" spans="1:9">
      <c r="A17" s="3" t="s">
        <v>246</v>
      </c>
    </row>
    <row r="18" spans="1:9">
      <c r="A18" s="4" t="s">
        <v>250</v>
      </c>
      <c r="G18" s="5" t="n">
        <v>-996</v>
      </c>
    </row>
    <row r="19" spans="1:9">
      <c r="A19" s="4" t="s">
        <v>256</v>
      </c>
    </row>
    <row r="20" spans="1:9">
      <c r="A20" s="3" t="s">
        <v>246</v>
      </c>
    </row>
    <row r="21" spans="1:9">
      <c r="A21" s="4" t="s">
        <v>247</v>
      </c>
      <c r="B21" s="7" t="n">
        <v>-131221</v>
      </c>
      <c r="D21" s="7" t="n">
        <v>-131221</v>
      </c>
      <c r="H21" s="5" t="n">
        <v>-115433</v>
      </c>
    </row>
    <row r="22" spans="1:9">
      <c r="A22" s="4" t="s">
        <v>257</v>
      </c>
    </row>
    <row r="23" spans="1:9">
      <c r="A23" s="3" t="s">
        <v>246</v>
      </c>
    </row>
    <row r="24" spans="1:9">
      <c r="A24" s="4" t="s">
        <v>250</v>
      </c>
      <c r="G24" s="7" t="n">
        <v>-996</v>
      </c>
    </row>
    <row r="25" spans="1:9">
      <c r="A25" s="4" t="s">
        <v>258</v>
      </c>
    </row>
    <row r="26" spans="1:9">
      <c r="A26" s="3" t="s">
        <v>246</v>
      </c>
    </row>
    <row r="27" spans="1:9">
      <c r="A27" s="4" t="s">
        <v>247</v>
      </c>
      <c r="H27" s="5" t="n">
        <v>-3494</v>
      </c>
    </row>
    <row r="28" spans="1:9">
      <c r="A28" s="4" t="s">
        <v>259</v>
      </c>
    </row>
    <row r="29" spans="1:9">
      <c r="A29" s="3" t="s">
        <v>246</v>
      </c>
    </row>
    <row r="30" spans="1:9">
      <c r="A30" s="4" t="s">
        <v>247</v>
      </c>
      <c r="F30" s="7" t="n">
        <v>3800</v>
      </c>
      <c r="H30" s="7" t="n">
        <v>-34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8" t="n">
        <v>0.001</v>
      </c>
      <c r="C6" s="8" t="n">
        <v>0.001</v>
      </c>
    </row>
    <row r="7" spans="1:3">
      <c r="A7" s="4" t="s">
        <v>67</v>
      </c>
      <c r="B7" s="5" t="n">
        <v>100000000</v>
      </c>
      <c r="C7" s="5" t="n">
        <v>100000000</v>
      </c>
    </row>
    <row r="8" spans="1:3">
      <c r="A8" s="4" t="s">
        <v>68</v>
      </c>
      <c r="B8" s="5" t="n">
        <v>49881000</v>
      </c>
      <c r="C8" s="5" t="n">
        <v>49876000</v>
      </c>
    </row>
    <row r="9" spans="1:3">
      <c r="A9" s="4" t="s">
        <v>69</v>
      </c>
      <c r="B9" s="5" t="n">
        <v>49881000</v>
      </c>
      <c r="C9" s="5" t="n">
        <v>498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1</v>
      </c>
      <c r="D1" s="2" t="s">
        <v>1</v>
      </c>
    </row>
    <row r="2" spans="1:5">
      <c r="B2" s="2" t="s">
        <v>2</v>
      </c>
      <c r="C2" s="2" t="s">
        <v>72</v>
      </c>
      <c r="D2" s="2" t="s">
        <v>2</v>
      </c>
      <c r="E2" s="2" t="s">
        <v>72</v>
      </c>
    </row>
    <row r="3" spans="1:5">
      <c r="A3" s="3" t="s">
        <v>261</v>
      </c>
    </row>
    <row r="4" spans="1:5">
      <c r="A4" s="4" t="s">
        <v>84</v>
      </c>
      <c r="B4" s="7" t="n">
        <v>-11394</v>
      </c>
      <c r="C4" s="7" t="n">
        <v>-18386</v>
      </c>
      <c r="D4" s="7" t="n">
        <v>-14792</v>
      </c>
      <c r="E4" s="7" t="n">
        <v>-22930</v>
      </c>
    </row>
    <row r="5" spans="1:5">
      <c r="A5" s="4" t="s">
        <v>262</v>
      </c>
      <c r="B5" s="5" t="n">
        <v>-49872000</v>
      </c>
      <c r="C5" s="5" t="n">
        <v>-49546000</v>
      </c>
      <c r="D5" s="5" t="n">
        <v>-49865000</v>
      </c>
      <c r="E5" s="5" t="n">
        <v>-48061000</v>
      </c>
    </row>
    <row r="6" spans="1:5">
      <c r="A6" s="4" t="s">
        <v>263</v>
      </c>
      <c r="B6" s="5" t="n">
        <v>0</v>
      </c>
      <c r="C6" s="5" t="n">
        <v>0</v>
      </c>
      <c r="D6" s="5" t="n">
        <v>0</v>
      </c>
      <c r="E6" s="5" t="n">
        <v>0</v>
      </c>
    </row>
    <row r="7" spans="1:5">
      <c r="A7" s="4" t="s">
        <v>264</v>
      </c>
      <c r="B7" s="5" t="n">
        <v>49872000</v>
      </c>
      <c r="C7" s="5" t="n">
        <v>49546000</v>
      </c>
      <c r="D7" s="5" t="n">
        <v>49865000</v>
      </c>
      <c r="E7" s="5" t="n">
        <v>48061000</v>
      </c>
    </row>
    <row r="8" spans="1:5">
      <c r="A8" s="4" t="s">
        <v>265</v>
      </c>
      <c r="B8" s="9" t="n">
        <v>-0.23</v>
      </c>
      <c r="C8" s="9" t="n">
        <v>-0.37</v>
      </c>
      <c r="D8" s="9" t="n">
        <v>-0.3</v>
      </c>
      <c r="E8" s="9" t="n">
        <v>-0.48</v>
      </c>
    </row>
    <row r="9" spans="1:5">
      <c r="A9" s="4" t="s">
        <v>266</v>
      </c>
      <c r="B9" s="9" t="n">
        <v>-0.23</v>
      </c>
      <c r="C9" s="9" t="n">
        <v>-0.37</v>
      </c>
      <c r="D9" s="9" t="n">
        <v>-0.3</v>
      </c>
      <c r="E9" s="9" t="n">
        <v>-0.48</v>
      </c>
    </row>
    <row r="10" spans="1:5">
      <c r="A10" s="4" t="s">
        <v>249</v>
      </c>
      <c r="B10" s="5" t="n">
        <v>3714000</v>
      </c>
      <c r="C10" s="5" t="n">
        <v>3062000</v>
      </c>
      <c r="D10" s="5" t="n">
        <v>3714000</v>
      </c>
      <c r="E10" s="5" t="n">
        <v>306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269</v>
      </c>
    </row>
    <row r="3" spans="1:2">
      <c r="A3" s="4" t="s">
        <v>270</v>
      </c>
      <c r="B3" s="7" t="n">
        <v>455197</v>
      </c>
    </row>
    <row r="4" spans="1:2">
      <c r="A4" s="4" t="s">
        <v>271</v>
      </c>
      <c r="B4" s="7" t="n">
        <v>4551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44</v>
      </c>
      <c r="D1" s="2" t="s">
        <v>25</v>
      </c>
    </row>
    <row r="2" spans="1:4">
      <c r="A2" s="3" t="s">
        <v>273</v>
      </c>
    </row>
    <row r="3" spans="1:4">
      <c r="A3" s="4" t="s">
        <v>274</v>
      </c>
      <c r="B3" s="7" t="n">
        <v>65326</v>
      </c>
      <c r="C3" s="7" t="n">
        <v>38951</v>
      </c>
      <c r="D3" s="7" t="n">
        <v>37785</v>
      </c>
    </row>
    <row r="4" spans="1:4">
      <c r="A4" s="4" t="s">
        <v>30</v>
      </c>
      <c r="B4" s="5" t="n">
        <v>25606</v>
      </c>
      <c r="C4" s="5" t="n">
        <v>24045</v>
      </c>
      <c r="D4" s="5" t="n">
        <v>24337</v>
      </c>
    </row>
    <row r="5" spans="1:4">
      <c r="A5" s="4" t="s">
        <v>275</v>
      </c>
      <c r="B5" s="5" t="n">
        <v>2403</v>
      </c>
      <c r="C5" s="5" t="n">
        <v>1863</v>
      </c>
      <c r="D5" s="5" t="n">
        <v>2266</v>
      </c>
    </row>
    <row r="6" spans="1:4">
      <c r="A6" s="4" t="s">
        <v>276</v>
      </c>
      <c r="B6" s="5" t="n">
        <v>18469</v>
      </c>
      <c r="C6" s="5" t="n">
        <v>17911</v>
      </c>
      <c r="D6" s="5" t="n">
        <v>17862</v>
      </c>
    </row>
    <row r="7" spans="1:4">
      <c r="A7" s="4" t="s">
        <v>277</v>
      </c>
      <c r="B7" s="5" t="n">
        <v>5516</v>
      </c>
      <c r="C7" s="5" t="n">
        <v>7833</v>
      </c>
      <c r="D7" s="5" t="n">
        <v>6090</v>
      </c>
    </row>
    <row r="8" spans="1:4">
      <c r="A8" s="4" t="s">
        <v>278</v>
      </c>
      <c r="B8" s="5" t="n">
        <v>16290</v>
      </c>
      <c r="C8" s="5" t="n">
        <v>19042</v>
      </c>
      <c r="D8" s="5" t="n">
        <v>19367</v>
      </c>
    </row>
    <row r="9" spans="1:4">
      <c r="A9" s="4" t="s">
        <v>250</v>
      </c>
      <c r="B9" s="5" t="n">
        <v>-131221</v>
      </c>
      <c r="C9" s="5" t="n">
        <v>-116429</v>
      </c>
      <c r="D9" s="5" t="n">
        <v>-115433</v>
      </c>
    </row>
    <row r="10" spans="1:4">
      <c r="A10" s="4" t="s">
        <v>279</v>
      </c>
    </row>
    <row r="11" spans="1:4">
      <c r="A11" s="3" t="s">
        <v>273</v>
      </c>
    </row>
    <row r="12" spans="1:4">
      <c r="A12" s="4" t="s">
        <v>274</v>
      </c>
      <c r="B12" s="5" t="n">
        <v>64371</v>
      </c>
      <c r="D12" s="5" t="n">
        <v>37785</v>
      </c>
    </row>
    <row r="13" spans="1:4">
      <c r="A13" s="4" t="s">
        <v>30</v>
      </c>
      <c r="B13" s="5" t="n">
        <v>26273</v>
      </c>
      <c r="D13" s="5" t="n">
        <v>24337</v>
      </c>
    </row>
    <row r="14" spans="1:4">
      <c r="A14" s="4" t="s">
        <v>275</v>
      </c>
      <c r="D14" s="5" t="n">
        <v>2266</v>
      </c>
    </row>
    <row r="15" spans="1:4">
      <c r="A15" s="4" t="s">
        <v>276</v>
      </c>
      <c r="B15" s="5" t="n">
        <v>18426</v>
      </c>
      <c r="D15" s="5" t="n">
        <v>17862</v>
      </c>
    </row>
    <row r="16" spans="1:4">
      <c r="A16" s="4" t="s">
        <v>277</v>
      </c>
      <c r="B16" s="5" t="n">
        <v>5613</v>
      </c>
      <c r="D16" s="5" t="n">
        <v>6090</v>
      </c>
    </row>
    <row r="17" spans="1:4">
      <c r="A17" s="4" t="s">
        <v>278</v>
      </c>
      <c r="B17" s="5" t="n">
        <v>16327</v>
      </c>
      <c r="D17" s="5" t="n">
        <v>19367</v>
      </c>
    </row>
    <row r="18" spans="1:4">
      <c r="A18" s="4" t="s">
        <v>250</v>
      </c>
      <c r="B18" s="7" t="n">
        <v>-131600</v>
      </c>
      <c r="D18" s="7" t="n">
        <v>-115433</v>
      </c>
    </row>
    <row r="19" spans="1:4">
      <c r="A19" s="4" t="s">
        <v>280</v>
      </c>
    </row>
    <row r="20" spans="1:4">
      <c r="A20" s="3" t="s">
        <v>273</v>
      </c>
    </row>
    <row r="21" spans="1:4">
      <c r="A21" s="4" t="s">
        <v>274</v>
      </c>
      <c r="C21" s="5" t="n">
        <v>1166</v>
      </c>
    </row>
    <row r="22" spans="1:4">
      <c r="A22" s="4" t="s">
        <v>30</v>
      </c>
      <c r="C22" s="5" t="n">
        <v>-292</v>
      </c>
    </row>
    <row r="23" spans="1:4">
      <c r="A23" s="4" t="s">
        <v>275</v>
      </c>
      <c r="C23" s="5" t="n">
        <v>-403</v>
      </c>
    </row>
    <row r="24" spans="1:4">
      <c r="A24" s="4" t="s">
        <v>276</v>
      </c>
      <c r="C24" s="5" t="n">
        <v>49</v>
      </c>
    </row>
    <row r="25" spans="1:4">
      <c r="A25" s="4" t="s">
        <v>277</v>
      </c>
      <c r="C25" s="5" t="n">
        <v>1743</v>
      </c>
    </row>
    <row r="26" spans="1:4">
      <c r="A26" s="4" t="s">
        <v>278</v>
      </c>
      <c r="C26" s="5" t="n">
        <v>-325</v>
      </c>
    </row>
    <row r="27" spans="1:4">
      <c r="A27" s="4" t="s">
        <v>250</v>
      </c>
      <c r="C27" s="7" t="n">
        <v>-9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243</v>
      </c>
      <c r="D1" s="2" t="s">
        <v>244</v>
      </c>
      <c r="E1" s="2" t="s">
        <v>25</v>
      </c>
    </row>
    <row r="2" spans="1:5">
      <c r="A2" s="3" t="s">
        <v>282</v>
      </c>
    </row>
    <row r="3" spans="1:5">
      <c r="A3" s="4" t="s">
        <v>30</v>
      </c>
      <c r="B3" s="7" t="n">
        <v>25606</v>
      </c>
      <c r="D3" s="7" t="n">
        <v>24045</v>
      </c>
      <c r="E3" s="7" t="n">
        <v>24337</v>
      </c>
    </row>
    <row r="4" spans="1:5">
      <c r="A4" s="4" t="s">
        <v>34</v>
      </c>
      <c r="B4" s="5" t="n">
        <v>30975</v>
      </c>
      <c r="E4" s="5" t="n">
        <v>36141</v>
      </c>
    </row>
    <row r="5" spans="1:5">
      <c r="A5" s="4" t="s">
        <v>283</v>
      </c>
      <c r="B5" s="5" t="n">
        <v>691115</v>
      </c>
      <c r="E5" s="5" t="n">
        <v>683606</v>
      </c>
    </row>
    <row r="6" spans="1:5">
      <c r="A6" s="4" t="s">
        <v>49</v>
      </c>
      <c r="B6" s="5" t="n">
        <v>16290</v>
      </c>
      <c r="D6" s="7" t="n">
        <v>19042</v>
      </c>
      <c r="E6" s="5" t="n">
        <v>19367</v>
      </c>
    </row>
    <row r="7" spans="1:5">
      <c r="A7" s="4" t="s">
        <v>284</v>
      </c>
      <c r="B7" s="5" t="n">
        <v>394863</v>
      </c>
      <c r="E7" s="5" t="n">
        <v>376088</v>
      </c>
    </row>
    <row r="8" spans="1:5">
      <c r="A8" s="4" t="s">
        <v>247</v>
      </c>
      <c r="B8" s="5" t="n">
        <v>296252</v>
      </c>
      <c r="E8" s="5" t="n">
        <v>307518</v>
      </c>
    </row>
    <row r="9" spans="1:5">
      <c r="A9" s="4" t="s">
        <v>285</v>
      </c>
    </row>
    <row r="10" spans="1:5">
      <c r="A10" s="3" t="s">
        <v>282</v>
      </c>
    </row>
    <row r="11" spans="1:5">
      <c r="A11" s="4" t="s">
        <v>30</v>
      </c>
      <c r="E11" s="5" t="n">
        <v>20496</v>
      </c>
    </row>
    <row r="12" spans="1:5">
      <c r="A12" s="4" t="s">
        <v>34</v>
      </c>
      <c r="E12" s="5" t="n">
        <v>43283</v>
      </c>
    </row>
    <row r="13" spans="1:5">
      <c r="A13" s="4" t="s">
        <v>283</v>
      </c>
      <c r="E13" s="5" t="n">
        <v>686907</v>
      </c>
    </row>
    <row r="14" spans="1:5">
      <c r="A14" s="4" t="s">
        <v>49</v>
      </c>
      <c r="E14" s="5" t="n">
        <v>19174</v>
      </c>
    </row>
    <row r="15" spans="1:5">
      <c r="A15" s="4" t="s">
        <v>284</v>
      </c>
      <c r="E15" s="5" t="n">
        <v>375895</v>
      </c>
    </row>
    <row r="16" spans="1:5">
      <c r="A16" s="4" t="s">
        <v>247</v>
      </c>
      <c r="E16" s="5" t="n">
        <v>311012</v>
      </c>
    </row>
    <row r="17" spans="1:5">
      <c r="A17" s="4" t="s">
        <v>258</v>
      </c>
    </row>
    <row r="18" spans="1:5">
      <c r="A18" s="3" t="s">
        <v>282</v>
      </c>
    </row>
    <row r="19" spans="1:5">
      <c r="A19" s="4" t="s">
        <v>30</v>
      </c>
      <c r="E19" s="5" t="n">
        <v>3841</v>
      </c>
    </row>
    <row r="20" spans="1:5">
      <c r="A20" s="4" t="s">
        <v>34</v>
      </c>
      <c r="E20" s="5" t="n">
        <v>-7142</v>
      </c>
    </row>
    <row r="21" spans="1:5">
      <c r="A21" s="4" t="s">
        <v>283</v>
      </c>
      <c r="E21" s="5" t="n">
        <v>-3301</v>
      </c>
    </row>
    <row r="22" spans="1:5">
      <c r="A22" s="4" t="s">
        <v>49</v>
      </c>
      <c r="E22" s="5" t="n">
        <v>193</v>
      </c>
    </row>
    <row r="23" spans="1:5">
      <c r="A23" s="4" t="s">
        <v>284</v>
      </c>
      <c r="E23" s="5" t="n">
        <v>193</v>
      </c>
    </row>
    <row r="24" spans="1:5">
      <c r="A24" s="4" t="s">
        <v>247</v>
      </c>
      <c r="E24" s="5" t="n">
        <v>-3494</v>
      </c>
    </row>
    <row r="25" spans="1:5">
      <c r="A25" s="4" t="s">
        <v>95</v>
      </c>
    </row>
    <row r="26" spans="1:5">
      <c r="A26" s="3" t="s">
        <v>282</v>
      </c>
    </row>
    <row r="27" spans="1:5">
      <c r="A27" s="4" t="s">
        <v>247</v>
      </c>
      <c r="B27" s="7" t="n">
        <v>-131221</v>
      </c>
      <c r="E27" s="5" t="n">
        <v>-115433</v>
      </c>
    </row>
    <row r="28" spans="1:5">
      <c r="A28" s="4" t="s">
        <v>286</v>
      </c>
    </row>
    <row r="29" spans="1:5">
      <c r="A29" s="3" t="s">
        <v>282</v>
      </c>
    </row>
    <row r="30" spans="1:5">
      <c r="A30" s="4" t="s">
        <v>247</v>
      </c>
      <c r="E30" s="5" t="n">
        <v>-111939</v>
      </c>
    </row>
    <row r="31" spans="1:5">
      <c r="A31" s="4" t="s">
        <v>287</v>
      </c>
    </row>
    <row r="32" spans="1:5">
      <c r="A32" s="3" t="s">
        <v>282</v>
      </c>
    </row>
    <row r="33" spans="1:5">
      <c r="A33" s="4" t="s">
        <v>247</v>
      </c>
      <c r="C33" s="7" t="n">
        <v>3800</v>
      </c>
      <c r="E33" s="7" t="n">
        <v>-34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1</v>
      </c>
      <c r="D1" s="2" t="s">
        <v>1</v>
      </c>
    </row>
    <row r="2" spans="1:5">
      <c r="B2" s="2" t="s">
        <v>2</v>
      </c>
      <c r="C2" s="2" t="s">
        <v>72</v>
      </c>
      <c r="D2" s="2" t="s">
        <v>2</v>
      </c>
      <c r="E2" s="2" t="s">
        <v>72</v>
      </c>
    </row>
    <row r="3" spans="1:5">
      <c r="A3" s="3" t="s">
        <v>282</v>
      </c>
    </row>
    <row r="4" spans="1:5">
      <c r="A4" s="4" t="s">
        <v>75</v>
      </c>
      <c r="B4" s="7" t="n">
        <v>95825</v>
      </c>
      <c r="C4" s="7" t="n">
        <v>94528</v>
      </c>
      <c r="D4" s="7" t="n">
        <v>190041</v>
      </c>
      <c r="E4" s="7" t="n">
        <v>142646</v>
      </c>
    </row>
    <row r="5" spans="1:5">
      <c r="A5" s="4" t="s">
        <v>289</v>
      </c>
      <c r="B5" s="5" t="n">
        <v>25889</v>
      </c>
      <c r="C5" s="5" t="n">
        <v>36476</v>
      </c>
      <c r="D5" s="5" t="n">
        <v>52807</v>
      </c>
      <c r="E5" s="5" t="n">
        <v>56891</v>
      </c>
    </row>
    <row r="6" spans="1:5">
      <c r="A6" s="4" t="s">
        <v>290</v>
      </c>
      <c r="B6" s="5" t="n">
        <v>3688</v>
      </c>
      <c r="C6" s="5" t="n">
        <v>-10550</v>
      </c>
      <c r="D6" s="5" t="n">
        <v>4355</v>
      </c>
      <c r="E6" s="5" t="n">
        <v>-12477</v>
      </c>
    </row>
    <row r="7" spans="1:5">
      <c r="A7" s="4" t="s">
        <v>291</v>
      </c>
      <c r="B7" s="5" t="n">
        <v>-13521</v>
      </c>
      <c r="C7" s="5" t="n">
        <v>-15327</v>
      </c>
      <c r="D7" s="5" t="n">
        <v>-17676</v>
      </c>
      <c r="E7" s="5" t="n">
        <v>-19871</v>
      </c>
    </row>
    <row r="8" spans="1:5">
      <c r="A8" s="4" t="s">
        <v>83</v>
      </c>
      <c r="B8" s="5" t="n">
        <v>-2127</v>
      </c>
      <c r="C8" s="5" t="n">
        <v>3059</v>
      </c>
      <c r="D8" s="5" t="n">
        <v>-2884</v>
      </c>
      <c r="E8" s="5" t="n">
        <v>3059</v>
      </c>
    </row>
    <row r="9" spans="1:5">
      <c r="A9" s="4" t="s">
        <v>84</v>
      </c>
      <c r="B9" s="7" t="n">
        <v>-11394</v>
      </c>
      <c r="C9" s="7" t="n">
        <v>-18386</v>
      </c>
      <c r="D9" s="7" t="n">
        <v>-14792</v>
      </c>
      <c r="E9" s="7" t="n">
        <v>-22930</v>
      </c>
    </row>
    <row r="10" spans="1:5">
      <c r="A10" s="4" t="s">
        <v>89</v>
      </c>
      <c r="B10" s="9" t="n">
        <v>-0.23</v>
      </c>
      <c r="C10" s="9" t="n">
        <v>-0.37</v>
      </c>
      <c r="D10" s="9" t="n">
        <v>-0.3</v>
      </c>
      <c r="E10" s="9" t="n">
        <v>-0.48</v>
      </c>
    </row>
    <row r="11" spans="1:5">
      <c r="A11" s="4" t="s">
        <v>90</v>
      </c>
      <c r="B11" s="9" t="n">
        <v>-0.23</v>
      </c>
      <c r="C11" s="9" t="n">
        <v>-0.37</v>
      </c>
      <c r="D11" s="9" t="n">
        <v>-0.3</v>
      </c>
      <c r="E11" s="9" t="n">
        <v>-0.48</v>
      </c>
    </row>
    <row r="12" spans="1:5">
      <c r="A12" s="4" t="s">
        <v>285</v>
      </c>
    </row>
    <row r="13" spans="1:5">
      <c r="A13" s="3" t="s">
        <v>282</v>
      </c>
    </row>
    <row r="14" spans="1:5">
      <c r="A14" s="4" t="s">
        <v>75</v>
      </c>
      <c r="C14" s="7" t="n">
        <v>94181</v>
      </c>
      <c r="E14" s="7" t="n">
        <v>142070</v>
      </c>
    </row>
    <row r="15" spans="1:5">
      <c r="A15" s="4" t="s">
        <v>289</v>
      </c>
      <c r="C15" s="5" t="n">
        <v>36159</v>
      </c>
      <c r="E15" s="5" t="n">
        <v>56143</v>
      </c>
    </row>
    <row r="16" spans="1:5">
      <c r="A16" s="4" t="s">
        <v>290</v>
      </c>
      <c r="C16" s="5" t="n">
        <v>-9886</v>
      </c>
      <c r="E16" s="5" t="n">
        <v>-11153</v>
      </c>
    </row>
    <row r="17" spans="1:5">
      <c r="A17" s="4" t="s">
        <v>291</v>
      </c>
      <c r="C17" s="5" t="n">
        <v>-14663</v>
      </c>
      <c r="E17" s="5" t="n">
        <v>-18547</v>
      </c>
    </row>
    <row r="18" spans="1:5">
      <c r="A18" s="4" t="s">
        <v>83</v>
      </c>
      <c r="C18" s="5" t="n">
        <v>3124</v>
      </c>
      <c r="E18" s="5" t="n">
        <v>3124</v>
      </c>
    </row>
    <row r="19" spans="1:5">
      <c r="A19" s="4" t="s">
        <v>84</v>
      </c>
      <c r="C19" s="7" t="n">
        <v>-17787</v>
      </c>
      <c r="E19" s="7" t="n">
        <v>-21671</v>
      </c>
    </row>
    <row r="20" spans="1:5">
      <c r="A20" s="4" t="s">
        <v>89</v>
      </c>
      <c r="C20" s="9" t="n">
        <v>-0.36</v>
      </c>
      <c r="E20" s="9" t="n">
        <v>-0.45</v>
      </c>
    </row>
    <row r="21" spans="1:5">
      <c r="A21" s="4" t="s">
        <v>90</v>
      </c>
      <c r="C21" s="9" t="n">
        <v>-0.36</v>
      </c>
      <c r="E21" s="9" t="n">
        <v>-0.45</v>
      </c>
    </row>
    <row r="22" spans="1:5">
      <c r="A22" s="4" t="s">
        <v>258</v>
      </c>
    </row>
    <row r="23" spans="1:5">
      <c r="A23" s="3" t="s">
        <v>282</v>
      </c>
    </row>
    <row r="24" spans="1:5">
      <c r="A24" s="4" t="s">
        <v>75</v>
      </c>
      <c r="C24" s="7" t="n">
        <v>347</v>
      </c>
      <c r="E24" s="7" t="n">
        <v>576</v>
      </c>
    </row>
    <row r="25" spans="1:5">
      <c r="A25" s="4" t="s">
        <v>289</v>
      </c>
      <c r="C25" s="5" t="n">
        <v>317</v>
      </c>
      <c r="E25" s="5" t="n">
        <v>748</v>
      </c>
    </row>
    <row r="26" spans="1:5">
      <c r="A26" s="4" t="s">
        <v>290</v>
      </c>
      <c r="C26" s="5" t="n">
        <v>-664</v>
      </c>
      <c r="E26" s="5" t="n">
        <v>-1324</v>
      </c>
    </row>
    <row r="27" spans="1:5">
      <c r="A27" s="4" t="s">
        <v>291</v>
      </c>
      <c r="C27" s="5" t="n">
        <v>-664</v>
      </c>
      <c r="E27" s="5" t="n">
        <v>-1324</v>
      </c>
    </row>
    <row r="28" spans="1:5">
      <c r="A28" s="4" t="s">
        <v>83</v>
      </c>
      <c r="C28" s="5" t="n">
        <v>-65</v>
      </c>
      <c r="E28" s="5" t="n">
        <v>-65</v>
      </c>
    </row>
    <row r="29" spans="1:5">
      <c r="A29" s="4" t="s">
        <v>84</v>
      </c>
      <c r="C29" s="7" t="n">
        <v>-599</v>
      </c>
      <c r="E29" s="7" t="n">
        <v>-1259</v>
      </c>
    </row>
    <row r="30" spans="1:5">
      <c r="A30" s="4" t="s">
        <v>89</v>
      </c>
      <c r="C30" s="9" t="n">
        <v>-0.01</v>
      </c>
      <c r="E30" s="9" t="n">
        <v>-0.03</v>
      </c>
    </row>
    <row r="31" spans="1:5">
      <c r="A31" s="4" t="s">
        <v>90</v>
      </c>
      <c r="C31" s="9" t="n">
        <v>-0.01</v>
      </c>
      <c r="E31" s="9" t="n">
        <v>-0.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1</v>
      </c>
      <c r="D1" s="2" t="s">
        <v>1</v>
      </c>
    </row>
    <row r="2" spans="1:5">
      <c r="B2" s="2" t="s">
        <v>2</v>
      </c>
      <c r="C2" s="2" t="s">
        <v>72</v>
      </c>
      <c r="D2" s="2" t="s">
        <v>2</v>
      </c>
      <c r="E2" s="2" t="s">
        <v>72</v>
      </c>
    </row>
    <row r="3" spans="1:5">
      <c r="A3" s="3" t="s">
        <v>282</v>
      </c>
    </row>
    <row r="4" spans="1:5">
      <c r="A4" s="4" t="s">
        <v>84</v>
      </c>
      <c r="B4" s="7" t="n">
        <v>-11394</v>
      </c>
      <c r="C4" s="7" t="n">
        <v>-18386</v>
      </c>
      <c r="D4" s="7" t="n">
        <v>-14792</v>
      </c>
      <c r="E4" s="7" t="n">
        <v>-22930</v>
      </c>
    </row>
    <row r="5" spans="1:5">
      <c r="A5" s="4" t="s">
        <v>112</v>
      </c>
      <c r="D5" s="5" t="n">
        <v>12505</v>
      </c>
      <c r="E5" s="5" t="n">
        <v>9680</v>
      </c>
    </row>
    <row r="6" spans="1:5">
      <c r="A6" s="4" t="s">
        <v>115</v>
      </c>
      <c r="D6" s="5" t="n">
        <v>-2751</v>
      </c>
      <c r="E6" s="5" t="n">
        <v>3062</v>
      </c>
    </row>
    <row r="7" spans="1:5">
      <c r="A7" s="4" t="s">
        <v>293</v>
      </c>
      <c r="D7" s="5" t="n">
        <v>1561</v>
      </c>
      <c r="E7" s="5" t="n">
        <v>3639</v>
      </c>
    </row>
    <row r="8" spans="1:5">
      <c r="A8" s="4" t="s">
        <v>294</v>
      </c>
      <c r="D8" s="5" t="n">
        <v>-13405</v>
      </c>
      <c r="E8" s="5" t="n">
        <v>-4841</v>
      </c>
    </row>
    <row r="9" spans="1:5">
      <c r="A9" s="4" t="s">
        <v>295</v>
      </c>
      <c r="D9" s="5" t="n">
        <v>2055</v>
      </c>
      <c r="E9" s="5" t="n">
        <v>3679</v>
      </c>
    </row>
    <row r="10" spans="1:5">
      <c r="A10" s="4" t="s">
        <v>296</v>
      </c>
      <c r="D10" s="7" t="n">
        <v>-2055</v>
      </c>
      <c r="E10" s="5" t="n">
        <v>-239770</v>
      </c>
    </row>
    <row r="11" spans="1:5">
      <c r="A11" s="4" t="s">
        <v>285</v>
      </c>
    </row>
    <row r="12" spans="1:5">
      <c r="A12" s="3" t="s">
        <v>282</v>
      </c>
    </row>
    <row r="13" spans="1:5">
      <c r="A13" s="4" t="s">
        <v>84</v>
      </c>
      <c r="C13" s="5" t="n">
        <v>-17787</v>
      </c>
      <c r="E13" s="5" t="n">
        <v>-21671</v>
      </c>
    </row>
    <row r="14" spans="1:5">
      <c r="A14" s="4" t="s">
        <v>112</v>
      </c>
      <c r="E14" s="5" t="n">
        <v>8912</v>
      </c>
    </row>
    <row r="15" spans="1:5">
      <c r="A15" s="4" t="s">
        <v>115</v>
      </c>
      <c r="E15" s="5" t="n">
        <v>3127</v>
      </c>
    </row>
    <row r="16" spans="1:5">
      <c r="A16" s="4" t="s">
        <v>293</v>
      </c>
      <c r="E16" s="5" t="n">
        <v>2200</v>
      </c>
    </row>
    <row r="17" spans="1:5">
      <c r="A17" s="4" t="s">
        <v>294</v>
      </c>
      <c r="E17" s="5" t="n">
        <v>-2846</v>
      </c>
    </row>
    <row r="18" spans="1:5">
      <c r="A18" s="4" t="s">
        <v>295</v>
      </c>
      <c r="E18" s="5" t="n">
        <v>5674</v>
      </c>
    </row>
    <row r="19" spans="1:5">
      <c r="A19" s="4" t="s">
        <v>296</v>
      </c>
      <c r="E19" s="5" t="n">
        <v>-241765</v>
      </c>
    </row>
    <row r="20" spans="1:5">
      <c r="A20" s="4" t="s">
        <v>258</v>
      </c>
    </row>
    <row r="21" spans="1:5">
      <c r="A21" s="3" t="s">
        <v>282</v>
      </c>
    </row>
    <row r="22" spans="1:5">
      <c r="A22" s="4" t="s">
        <v>84</v>
      </c>
      <c r="C22" s="7" t="n">
        <v>-599</v>
      </c>
      <c r="E22" s="5" t="n">
        <v>-1259</v>
      </c>
    </row>
    <row r="23" spans="1:5">
      <c r="A23" s="4" t="s">
        <v>112</v>
      </c>
      <c r="E23" s="5" t="n">
        <v>768</v>
      </c>
    </row>
    <row r="24" spans="1:5">
      <c r="A24" s="4" t="s">
        <v>115</v>
      </c>
      <c r="E24" s="5" t="n">
        <v>-65</v>
      </c>
    </row>
    <row r="25" spans="1:5">
      <c r="A25" s="4" t="s">
        <v>293</v>
      </c>
      <c r="E25" s="5" t="n">
        <v>-1439</v>
      </c>
    </row>
    <row r="26" spans="1:5">
      <c r="A26" s="4" t="s">
        <v>294</v>
      </c>
      <c r="E26" s="5" t="n">
        <v>-1995</v>
      </c>
    </row>
    <row r="27" spans="1:5">
      <c r="A27" s="4" t="s">
        <v>295</v>
      </c>
      <c r="E27" s="5" t="n">
        <v>1995</v>
      </c>
    </row>
    <row r="28" spans="1:5">
      <c r="A28" s="4" t="s">
        <v>296</v>
      </c>
      <c r="E28" s="7" t="n">
        <v>19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7</v>
      </c>
      <c r="B1" s="2" t="s">
        <v>71</v>
      </c>
      <c r="C1" s="2" t="s">
        <v>1</v>
      </c>
    </row>
    <row r="2" spans="1:3">
      <c r="B2" s="2" t="s">
        <v>268</v>
      </c>
      <c r="C2" s="2" t="s">
        <v>268</v>
      </c>
    </row>
    <row r="3" spans="1:3">
      <c r="A3" s="3" t="s">
        <v>298</v>
      </c>
    </row>
    <row r="4" spans="1:3">
      <c r="A4" s="4" t="s">
        <v>299</v>
      </c>
      <c r="B4" s="7" t="n">
        <v>323000</v>
      </c>
      <c r="C4" s="7" t="n">
        <v>323000</v>
      </c>
    </row>
    <row r="5" spans="1:3">
      <c r="A5" s="4" t="s">
        <v>300</v>
      </c>
      <c r="B5" s="5" t="n">
        <v>128140</v>
      </c>
      <c r="C5" s="5" t="n">
        <v>253882</v>
      </c>
    </row>
    <row r="6" spans="1:3">
      <c r="A6" s="4" t="s">
        <v>255</v>
      </c>
    </row>
    <row r="7" spans="1:3">
      <c r="A7" s="3" t="s">
        <v>298</v>
      </c>
    </row>
    <row r="8" spans="1:3">
      <c r="A8" s="4" t="s">
        <v>300</v>
      </c>
      <c r="B8" s="7" t="n">
        <v>1100</v>
      </c>
      <c r="C8" s="7" t="n">
        <v>4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44</v>
      </c>
      <c r="D1" s="2" t="s">
        <v>25</v>
      </c>
    </row>
    <row r="2" spans="1:4">
      <c r="A2" s="3" t="s">
        <v>302</v>
      </c>
    </row>
    <row r="3" spans="1:4">
      <c r="A3" s="4" t="s">
        <v>29</v>
      </c>
      <c r="B3" s="7" t="n">
        <v>65326</v>
      </c>
      <c r="C3" s="7" t="n">
        <v>38951</v>
      </c>
      <c r="D3" s="7" t="n">
        <v>37785</v>
      </c>
    </row>
    <row r="4" spans="1:4">
      <c r="A4" s="4" t="s">
        <v>30</v>
      </c>
      <c r="B4" s="5" t="n">
        <v>25606</v>
      </c>
      <c r="C4" s="5" t="n">
        <v>24045</v>
      </c>
      <c r="D4" s="5" t="n">
        <v>24337</v>
      </c>
    </row>
    <row r="5" spans="1:4">
      <c r="A5" s="4" t="s">
        <v>31</v>
      </c>
      <c r="B5" s="5" t="n">
        <v>2403</v>
      </c>
      <c r="C5" s="5" t="n">
        <v>1863</v>
      </c>
      <c r="D5" s="5" t="n">
        <v>2266</v>
      </c>
    </row>
    <row r="6" spans="1:4">
      <c r="A6" s="4" t="s">
        <v>41</v>
      </c>
      <c r="B6" s="5" t="n">
        <v>18469</v>
      </c>
      <c r="C6" s="5" t="n">
        <v>17911</v>
      </c>
      <c r="D6" s="5" t="n">
        <v>17862</v>
      </c>
    </row>
    <row r="7" spans="1:4">
      <c r="A7" s="4" t="s">
        <v>44</v>
      </c>
      <c r="B7" s="5" t="n">
        <v>5516</v>
      </c>
      <c r="C7" s="5" t="n">
        <v>7833</v>
      </c>
      <c r="D7" s="5" t="n">
        <v>6090</v>
      </c>
    </row>
    <row r="8" spans="1:4">
      <c r="A8" s="4" t="s">
        <v>49</v>
      </c>
      <c r="B8" s="5" t="n">
        <v>16290</v>
      </c>
      <c r="C8" s="5" t="n">
        <v>19042</v>
      </c>
      <c r="D8" s="5" t="n">
        <v>19367</v>
      </c>
    </row>
    <row r="9" spans="1:4">
      <c r="A9" s="4" t="s">
        <v>58</v>
      </c>
      <c r="B9" s="5" t="n">
        <v>-131221</v>
      </c>
      <c r="C9" s="7" t="n">
        <v>-116429</v>
      </c>
      <c r="D9" s="5" t="n">
        <v>-115433</v>
      </c>
    </row>
    <row r="10" spans="1:4">
      <c r="A10" s="4" t="s">
        <v>279</v>
      </c>
    </row>
    <row r="11" spans="1:4">
      <c r="A11" s="3" t="s">
        <v>302</v>
      </c>
    </row>
    <row r="12" spans="1:4">
      <c r="A12" s="4" t="s">
        <v>29</v>
      </c>
      <c r="B12" s="5" t="n">
        <v>64371</v>
      </c>
      <c r="D12" s="5" t="n">
        <v>37785</v>
      </c>
    </row>
    <row r="13" spans="1:4">
      <c r="A13" s="4" t="s">
        <v>30</v>
      </c>
      <c r="B13" s="5" t="n">
        <v>26273</v>
      </c>
      <c r="D13" s="5" t="n">
        <v>24337</v>
      </c>
    </row>
    <row r="14" spans="1:4">
      <c r="A14" s="4" t="s">
        <v>31</v>
      </c>
      <c r="D14" s="5" t="n">
        <v>2266</v>
      </c>
    </row>
    <row r="15" spans="1:4">
      <c r="A15" s="4" t="s">
        <v>41</v>
      </c>
      <c r="B15" s="5" t="n">
        <v>18426</v>
      </c>
      <c r="D15" s="5" t="n">
        <v>17862</v>
      </c>
    </row>
    <row r="16" spans="1:4">
      <c r="A16" s="4" t="s">
        <v>44</v>
      </c>
      <c r="B16" s="5" t="n">
        <v>5613</v>
      </c>
      <c r="D16" s="5" t="n">
        <v>6090</v>
      </c>
    </row>
    <row r="17" spans="1:4">
      <c r="A17" s="4" t="s">
        <v>49</v>
      </c>
      <c r="B17" s="5" t="n">
        <v>16327</v>
      </c>
      <c r="D17" s="5" t="n">
        <v>19367</v>
      </c>
    </row>
    <row r="18" spans="1:4">
      <c r="A18" s="4" t="s">
        <v>58</v>
      </c>
      <c r="B18" s="7" t="n">
        <v>-131600</v>
      </c>
      <c r="D18" s="7" t="n">
        <v>-1154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1</v>
      </c>
      <c r="D1" s="2" t="s">
        <v>1</v>
      </c>
    </row>
    <row r="2" spans="1:5">
      <c r="B2" s="2" t="s">
        <v>2</v>
      </c>
      <c r="C2" s="2" t="s">
        <v>72</v>
      </c>
      <c r="D2" s="2" t="s">
        <v>2</v>
      </c>
      <c r="E2" s="2" t="s">
        <v>72</v>
      </c>
    </row>
    <row r="3" spans="1:5">
      <c r="A3" s="3" t="s">
        <v>302</v>
      </c>
    </row>
    <row r="4" spans="1:5">
      <c r="A4" s="4" t="s">
        <v>74</v>
      </c>
      <c r="B4" s="7" t="n">
        <v>128140</v>
      </c>
      <c r="C4" s="7" t="n">
        <v>124058</v>
      </c>
      <c r="D4" s="7" t="n">
        <v>253882</v>
      </c>
      <c r="E4" s="7" t="n">
        <v>192314</v>
      </c>
    </row>
    <row r="5" spans="1:5">
      <c r="A5" s="4" t="s">
        <v>75</v>
      </c>
      <c r="B5" s="5" t="n">
        <v>95825</v>
      </c>
      <c r="C5" s="5" t="n">
        <v>94528</v>
      </c>
      <c r="D5" s="5" t="n">
        <v>190041</v>
      </c>
      <c r="E5" s="5" t="n">
        <v>142646</v>
      </c>
    </row>
    <row r="6" spans="1:5">
      <c r="A6" s="4" t="s">
        <v>290</v>
      </c>
      <c r="B6" s="5" t="n">
        <v>3688</v>
      </c>
      <c r="C6" s="5" t="n">
        <v>-10550</v>
      </c>
      <c r="D6" s="5" t="n">
        <v>4355</v>
      </c>
      <c r="E6" s="5" t="n">
        <v>-12477</v>
      </c>
    </row>
    <row r="7" spans="1:5">
      <c r="A7" s="4" t="s">
        <v>291</v>
      </c>
      <c r="B7" s="5" t="n">
        <v>-13521</v>
      </c>
      <c r="C7" s="5" t="n">
        <v>-15327</v>
      </c>
      <c r="D7" s="5" t="n">
        <v>-17676</v>
      </c>
      <c r="E7" s="5" t="n">
        <v>-19871</v>
      </c>
    </row>
    <row r="8" spans="1:5">
      <c r="A8" s="4" t="s">
        <v>83</v>
      </c>
      <c r="B8" s="5" t="n">
        <v>-2127</v>
      </c>
      <c r="C8" s="5" t="n">
        <v>3059</v>
      </c>
      <c r="D8" s="5" t="n">
        <v>-2884</v>
      </c>
      <c r="E8" s="5" t="n">
        <v>3059</v>
      </c>
    </row>
    <row r="9" spans="1:5">
      <c r="A9" s="4" t="s">
        <v>84</v>
      </c>
      <c r="B9" s="7" t="n">
        <v>-11394</v>
      </c>
      <c r="C9" s="7" t="n">
        <v>-18386</v>
      </c>
      <c r="D9" s="7" t="n">
        <v>-14792</v>
      </c>
      <c r="E9" s="7" t="n">
        <v>-22930</v>
      </c>
    </row>
    <row r="10" spans="1:5">
      <c r="A10" s="4" t="s">
        <v>89</v>
      </c>
      <c r="B10" s="9" t="n">
        <v>-0.23</v>
      </c>
      <c r="C10" s="9" t="n">
        <v>-0.37</v>
      </c>
      <c r="D10" s="9" t="n">
        <v>-0.3</v>
      </c>
      <c r="E10" s="9" t="n">
        <v>-0.48</v>
      </c>
    </row>
    <row r="11" spans="1:5">
      <c r="A11" s="4" t="s">
        <v>90</v>
      </c>
      <c r="B11" s="9" t="n">
        <v>-0.23</v>
      </c>
      <c r="C11" s="9" t="n">
        <v>-0.37</v>
      </c>
      <c r="D11" s="9" t="n">
        <v>-0.3</v>
      </c>
      <c r="E11" s="9" t="n">
        <v>-0.48</v>
      </c>
    </row>
    <row r="12" spans="1:5">
      <c r="A12" s="4" t="s">
        <v>279</v>
      </c>
    </row>
    <row r="13" spans="1:5">
      <c r="A13" s="3" t="s">
        <v>302</v>
      </c>
    </row>
    <row r="14" spans="1:5">
      <c r="A14" s="4" t="s">
        <v>74</v>
      </c>
      <c r="B14" s="7" t="n">
        <v>127821</v>
      </c>
      <c r="D14" s="7" t="n">
        <v>252253</v>
      </c>
    </row>
    <row r="15" spans="1:5">
      <c r="A15" s="4" t="s">
        <v>75</v>
      </c>
      <c r="B15" s="5" t="n">
        <v>96091</v>
      </c>
      <c r="D15" s="5" t="n">
        <v>190075</v>
      </c>
    </row>
    <row r="16" spans="1:5">
      <c r="A16" s="4" t="s">
        <v>290</v>
      </c>
      <c r="B16" s="5" t="n">
        <v>3103</v>
      </c>
      <c r="D16" s="5" t="n">
        <v>2692</v>
      </c>
    </row>
    <row r="17" spans="1:5">
      <c r="A17" s="4" t="s">
        <v>291</v>
      </c>
      <c r="B17" s="5" t="n">
        <v>-14106</v>
      </c>
      <c r="D17" s="5" t="n">
        <v>-19339</v>
      </c>
    </row>
    <row r="18" spans="1:5">
      <c r="A18" s="4" t="s">
        <v>83</v>
      </c>
      <c r="B18" s="5" t="n">
        <v>-2219</v>
      </c>
      <c r="D18" s="5" t="n">
        <v>-3172</v>
      </c>
    </row>
    <row r="19" spans="1:5">
      <c r="A19" s="4" t="s">
        <v>84</v>
      </c>
      <c r="B19" s="7" t="n">
        <v>-11887</v>
      </c>
      <c r="D19" s="7" t="n">
        <v>-16167</v>
      </c>
    </row>
    <row r="20" spans="1:5">
      <c r="A20" s="4" t="s">
        <v>89</v>
      </c>
      <c r="B20" s="9" t="n">
        <v>-0.24</v>
      </c>
      <c r="D20" s="9" t="n">
        <v>-0.32</v>
      </c>
    </row>
    <row r="21" spans="1:5">
      <c r="A21" s="4" t="s">
        <v>90</v>
      </c>
      <c r="B21" s="9" t="n">
        <v>-0.24</v>
      </c>
      <c r="D21" s="9" t="n">
        <v>-0.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4</v>
      </c>
      <c r="B1" s="2" t="s">
        <v>71</v>
      </c>
      <c r="C1" s="2" t="s">
        <v>1</v>
      </c>
    </row>
    <row r="2" spans="1:3">
      <c r="B2" s="2" t="s">
        <v>2</v>
      </c>
      <c r="C2" s="2" t="s">
        <v>2</v>
      </c>
    </row>
    <row r="3" spans="1:3">
      <c r="A3" s="3" t="s">
        <v>298</v>
      </c>
    </row>
    <row r="4" spans="1:3">
      <c r="A4" s="4" t="s">
        <v>74</v>
      </c>
      <c r="B4" s="7" t="n">
        <v>128140</v>
      </c>
      <c r="C4" s="7" t="n">
        <v>253882</v>
      </c>
    </row>
    <row r="5" spans="1:3">
      <c r="A5" s="4" t="s">
        <v>305</v>
      </c>
    </row>
    <row r="6" spans="1:3">
      <c r="A6" s="3" t="s">
        <v>298</v>
      </c>
    </row>
    <row r="7" spans="1:3">
      <c r="A7" s="4" t="s">
        <v>74</v>
      </c>
      <c r="B7" s="5" t="n">
        <v>99066</v>
      </c>
      <c r="C7" s="5" t="n">
        <v>193267</v>
      </c>
    </row>
    <row r="8" spans="1:3">
      <c r="A8" s="4" t="s">
        <v>306</v>
      </c>
    </row>
    <row r="9" spans="1:3">
      <c r="A9" s="3" t="s">
        <v>298</v>
      </c>
    </row>
    <row r="10" spans="1:3">
      <c r="A10" s="4" t="s">
        <v>74</v>
      </c>
      <c r="B10" s="5" t="n">
        <v>44733</v>
      </c>
      <c r="C10" s="5" t="n">
        <v>87561</v>
      </c>
    </row>
    <row r="11" spans="1:3">
      <c r="A11" s="4" t="s">
        <v>307</v>
      </c>
    </row>
    <row r="12" spans="1:3">
      <c r="A12" s="3" t="s">
        <v>298</v>
      </c>
    </row>
    <row r="13" spans="1:3">
      <c r="A13" s="4" t="s">
        <v>74</v>
      </c>
      <c r="B13" s="5" t="n">
        <v>25524</v>
      </c>
      <c r="C13" s="5" t="n">
        <v>51669</v>
      </c>
    </row>
    <row r="14" spans="1:3">
      <c r="A14" s="4" t="s">
        <v>308</v>
      </c>
    </row>
    <row r="15" spans="1:3">
      <c r="A15" s="3" t="s">
        <v>298</v>
      </c>
    </row>
    <row r="16" spans="1:3">
      <c r="A16" s="4" t="s">
        <v>74</v>
      </c>
      <c r="B16" s="5" t="n">
        <v>28809</v>
      </c>
      <c r="C16" s="5" t="n">
        <v>54037</v>
      </c>
    </row>
    <row r="17" spans="1:3">
      <c r="A17" s="4" t="s">
        <v>309</v>
      </c>
    </row>
    <row r="18" spans="1:3">
      <c r="A18" s="3" t="s">
        <v>298</v>
      </c>
    </row>
    <row r="19" spans="1:3">
      <c r="A19" s="4" t="s">
        <v>74</v>
      </c>
      <c r="B19" s="5" t="n">
        <v>24695</v>
      </c>
      <c r="C19" s="5" t="n">
        <v>48154</v>
      </c>
    </row>
    <row r="20" spans="1:3">
      <c r="A20" s="4" t="s">
        <v>310</v>
      </c>
    </row>
    <row r="21" spans="1:3">
      <c r="A21" s="3" t="s">
        <v>298</v>
      </c>
    </row>
    <row r="22" spans="1:3">
      <c r="A22" s="4" t="s">
        <v>74</v>
      </c>
      <c r="B22" s="5" t="n">
        <v>2096</v>
      </c>
      <c r="C22" s="5" t="n">
        <v>3874</v>
      </c>
    </row>
    <row r="23" spans="1:3">
      <c r="A23" s="4" t="s">
        <v>311</v>
      </c>
    </row>
    <row r="24" spans="1:3">
      <c r="A24" s="3" t="s">
        <v>298</v>
      </c>
    </row>
    <row r="25" spans="1:3">
      <c r="A25" s="4" t="s">
        <v>74</v>
      </c>
      <c r="B25" s="5" t="n">
        <v>19993</v>
      </c>
      <c r="C25" s="5" t="n">
        <v>38893</v>
      </c>
    </row>
    <row r="26" spans="1:3">
      <c r="A26" s="4" t="s">
        <v>312</v>
      </c>
    </row>
    <row r="27" spans="1:3">
      <c r="A27" s="3" t="s">
        <v>298</v>
      </c>
    </row>
    <row r="28" spans="1:3">
      <c r="A28" s="4" t="s">
        <v>74</v>
      </c>
      <c r="B28" s="5" t="n">
        <v>2606</v>
      </c>
      <c r="C28" s="5" t="n">
        <v>5387</v>
      </c>
    </row>
    <row r="29" spans="1:3">
      <c r="A29" s="4" t="s">
        <v>313</v>
      </c>
    </row>
    <row r="30" spans="1:3">
      <c r="A30" s="3" t="s">
        <v>298</v>
      </c>
    </row>
    <row r="31" spans="1:3">
      <c r="A31" s="4" t="s">
        <v>74</v>
      </c>
      <c r="B31" s="5" t="n">
        <v>4379</v>
      </c>
      <c r="C31" s="5" t="n">
        <v>12461</v>
      </c>
    </row>
    <row r="32" spans="1:3">
      <c r="A32" s="4" t="s">
        <v>314</v>
      </c>
    </row>
    <row r="33" spans="1:3">
      <c r="A33" s="3" t="s">
        <v>298</v>
      </c>
    </row>
    <row r="34" spans="1:3">
      <c r="A34" s="4" t="s">
        <v>74</v>
      </c>
      <c r="B34" s="5" t="n">
        <v>0</v>
      </c>
      <c r="C34" s="5" t="n">
        <v>0</v>
      </c>
    </row>
    <row r="35" spans="1:3">
      <c r="A35" s="4" t="s">
        <v>315</v>
      </c>
    </row>
    <row r="36" spans="1:3">
      <c r="A36" s="3" t="s">
        <v>298</v>
      </c>
    </row>
    <row r="37" spans="1:3">
      <c r="A37" s="4" t="s">
        <v>74</v>
      </c>
      <c r="B37" s="5" t="n">
        <v>446</v>
      </c>
      <c r="C37" s="5" t="n">
        <v>1828</v>
      </c>
    </row>
    <row r="38" spans="1:3">
      <c r="A38" s="4" t="s">
        <v>316</v>
      </c>
    </row>
    <row r="39" spans="1:3">
      <c r="A39" s="3" t="s">
        <v>298</v>
      </c>
    </row>
    <row r="40" spans="1:3">
      <c r="A40" s="4" t="s">
        <v>74</v>
      </c>
      <c r="B40" s="7" t="n">
        <v>3933</v>
      </c>
      <c r="C40" s="7" t="n">
        <v>106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8140</v>
      </c>
      <c r="C4" s="7" t="n">
        <v>124058</v>
      </c>
      <c r="D4" s="7" t="n">
        <v>253882</v>
      </c>
      <c r="E4" s="7" t="n">
        <v>192314</v>
      </c>
    </row>
    <row r="5" spans="1:5">
      <c r="A5" s="4" t="s">
        <v>75</v>
      </c>
      <c r="B5" s="5" t="n">
        <v>95825</v>
      </c>
      <c r="C5" s="5" t="n">
        <v>94528</v>
      </c>
      <c r="D5" s="5" t="n">
        <v>190041</v>
      </c>
      <c r="E5" s="5" t="n">
        <v>142646</v>
      </c>
    </row>
    <row r="6" spans="1:5">
      <c r="A6" s="4" t="s">
        <v>76</v>
      </c>
      <c r="B6" s="5" t="n">
        <v>25889</v>
      </c>
      <c r="C6" s="5" t="n">
        <v>36476</v>
      </c>
      <c r="D6" s="5" t="n">
        <v>52807</v>
      </c>
      <c r="E6" s="5" t="n">
        <v>56891</v>
      </c>
    </row>
    <row r="7" spans="1:5">
      <c r="A7" s="4" t="s">
        <v>77</v>
      </c>
      <c r="B7" s="5" t="n">
        <v>2738</v>
      </c>
      <c r="C7" s="5" t="n">
        <v>3604</v>
      </c>
      <c r="D7" s="5" t="n">
        <v>6679</v>
      </c>
      <c r="E7" s="5" t="n">
        <v>5254</v>
      </c>
    </row>
    <row r="8" spans="1:5">
      <c r="A8" s="4" t="s">
        <v>78</v>
      </c>
      <c r="B8" s="5" t="n">
        <v>3688</v>
      </c>
      <c r="C8" s="5" t="n">
        <v>-10550</v>
      </c>
      <c r="D8" s="5" t="n">
        <v>4355</v>
      </c>
      <c r="E8" s="5" t="n">
        <v>-12477</v>
      </c>
    </row>
    <row r="9" spans="1:5">
      <c r="A9" s="4" t="s">
        <v>79</v>
      </c>
      <c r="B9" s="5" t="n">
        <v>5907</v>
      </c>
      <c r="C9" s="5" t="n">
        <v>4914</v>
      </c>
      <c r="D9" s="5" t="n">
        <v>10734</v>
      </c>
      <c r="E9" s="5" t="n">
        <v>7523</v>
      </c>
    </row>
    <row r="10" spans="1:5">
      <c r="A10" s="4" t="s">
        <v>80</v>
      </c>
      <c r="B10" s="5" t="n">
        <v>11429</v>
      </c>
      <c r="C10" s="5" t="n">
        <v>0</v>
      </c>
      <c r="D10" s="5" t="n">
        <v>11429</v>
      </c>
      <c r="E10" s="5" t="n">
        <v>0</v>
      </c>
    </row>
    <row r="11" spans="1:5">
      <c r="A11" s="4" t="s">
        <v>81</v>
      </c>
      <c r="B11" s="5" t="n">
        <v>-127</v>
      </c>
      <c r="C11" s="5" t="n">
        <v>-137</v>
      </c>
      <c r="D11" s="5" t="n">
        <v>-132</v>
      </c>
      <c r="E11" s="5" t="n">
        <v>-129</v>
      </c>
    </row>
    <row r="12" spans="1:5">
      <c r="A12" s="4" t="s">
        <v>82</v>
      </c>
      <c r="B12" s="5" t="n">
        <v>-13521</v>
      </c>
      <c r="C12" s="5" t="n">
        <v>-15327</v>
      </c>
      <c r="D12" s="5" t="n">
        <v>-17676</v>
      </c>
      <c r="E12" s="5" t="n">
        <v>-19871</v>
      </c>
    </row>
    <row r="13" spans="1:5">
      <c r="A13" s="4" t="s">
        <v>83</v>
      </c>
      <c r="B13" s="5" t="n">
        <v>-2127</v>
      </c>
      <c r="C13" s="5" t="n">
        <v>3059</v>
      </c>
      <c r="D13" s="5" t="n">
        <v>-2884</v>
      </c>
      <c r="E13" s="5" t="n">
        <v>3059</v>
      </c>
    </row>
    <row r="14" spans="1:5">
      <c r="A14" s="4" t="s">
        <v>84</v>
      </c>
      <c r="B14" s="7" t="n">
        <v>-11394</v>
      </c>
      <c r="C14" s="7" t="n">
        <v>-18386</v>
      </c>
      <c r="D14" s="7" t="n">
        <v>-14792</v>
      </c>
      <c r="E14" s="7" t="n">
        <v>-22930</v>
      </c>
    </row>
    <row r="15" spans="1:5">
      <c r="A15" s="3" t="s">
        <v>85</v>
      </c>
    </row>
    <row r="16" spans="1:5">
      <c r="A16" s="4" t="s">
        <v>86</v>
      </c>
      <c r="B16" s="5" t="n">
        <v>49872000</v>
      </c>
      <c r="C16" s="5" t="n">
        <v>49546000</v>
      </c>
      <c r="D16" s="5" t="n">
        <v>49865000</v>
      </c>
      <c r="E16" s="5" t="n">
        <v>48061000</v>
      </c>
    </row>
    <row r="17" spans="1:5">
      <c r="A17" s="4" t="s">
        <v>87</v>
      </c>
      <c r="B17" s="5" t="n">
        <v>49872000</v>
      </c>
      <c r="C17" s="5" t="n">
        <v>49546000</v>
      </c>
      <c r="D17" s="5" t="n">
        <v>49865000</v>
      </c>
      <c r="E17" s="5" t="n">
        <v>48061000</v>
      </c>
    </row>
    <row r="18" spans="1:5">
      <c r="A18" s="3" t="s">
        <v>88</v>
      </c>
    </row>
    <row r="19" spans="1:5">
      <c r="A19" s="4" t="s">
        <v>89</v>
      </c>
      <c r="B19" s="9" t="n">
        <v>-0.23</v>
      </c>
      <c r="C19" s="9" t="n">
        <v>-0.37</v>
      </c>
      <c r="D19" s="9" t="n">
        <v>-0.3</v>
      </c>
      <c r="E19" s="9" t="n">
        <v>-0.48</v>
      </c>
    </row>
    <row r="20" spans="1:5">
      <c r="A20" s="4" t="s">
        <v>90</v>
      </c>
      <c r="B20" s="9" t="n">
        <v>-0.23</v>
      </c>
      <c r="C20" s="9" t="n">
        <v>-0.37</v>
      </c>
      <c r="D20" s="9" t="n">
        <v>-0.3</v>
      </c>
      <c r="E20" s="9"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7</v>
      </c>
      <c r="B1" s="2" t="s">
        <v>318</v>
      </c>
      <c r="C1" s="2" t="s">
        <v>2</v>
      </c>
      <c r="D1" s="2" t="s">
        <v>25</v>
      </c>
      <c r="E1" s="2" t="s">
        <v>72</v>
      </c>
      <c r="F1" s="2" t="s">
        <v>2</v>
      </c>
      <c r="G1" s="2" t="s">
        <v>72</v>
      </c>
      <c r="H1" s="2" t="s">
        <v>25</v>
      </c>
    </row>
    <row r="2" spans="1:8">
      <c r="A2" s="3" t="s">
        <v>319</v>
      </c>
    </row>
    <row r="3" spans="1:8">
      <c r="A3" s="4" t="s">
        <v>120</v>
      </c>
      <c r="F3" s="7" t="n">
        <v>0</v>
      </c>
      <c r="G3" s="7" t="n">
        <v>236091</v>
      </c>
    </row>
    <row r="4" spans="1:8">
      <c r="A4" s="4" t="s">
        <v>320</v>
      </c>
    </row>
    <row r="5" spans="1:8">
      <c r="A5" s="3" t="s">
        <v>319</v>
      </c>
    </row>
    <row r="6" spans="1:8">
      <c r="A6" s="4" t="s">
        <v>120</v>
      </c>
      <c r="B6" s="7" t="n">
        <v>236100</v>
      </c>
      <c r="H6" s="7" t="n">
        <v>235856</v>
      </c>
    </row>
    <row r="7" spans="1:8">
      <c r="A7" s="4" t="s">
        <v>321</v>
      </c>
      <c r="D7" s="7" t="n">
        <v>200</v>
      </c>
    </row>
    <row r="8" spans="1:8">
      <c r="A8" s="4" t="s">
        <v>322</v>
      </c>
      <c r="B8" s="5" t="n">
        <v>103500</v>
      </c>
    </row>
    <row r="9" spans="1:8">
      <c r="A9" s="4" t="s">
        <v>323</v>
      </c>
      <c r="B9" s="5" t="n">
        <v>60590</v>
      </c>
    </row>
    <row r="10" spans="1:8">
      <c r="A10" s="4" t="s">
        <v>324</v>
      </c>
      <c r="E10" s="7" t="n">
        <v>2600</v>
      </c>
      <c r="G10" s="5" t="n">
        <v>4300</v>
      </c>
    </row>
    <row r="11" spans="1:8">
      <c r="A11" s="4" t="s">
        <v>325</v>
      </c>
      <c r="C11" s="7" t="n">
        <v>800</v>
      </c>
      <c r="E11" s="7" t="n">
        <v>10200</v>
      </c>
      <c r="F11" s="7" t="n">
        <v>1500</v>
      </c>
      <c r="G11" s="7" t="n">
        <v>10200</v>
      </c>
    </row>
    <row r="12" spans="1:8">
      <c r="A12" s="4" t="s">
        <v>326</v>
      </c>
    </row>
    <row r="13" spans="1:8">
      <c r="A13" s="3" t="s">
        <v>319</v>
      </c>
    </row>
    <row r="14" spans="1:8">
      <c r="A14" s="4" t="s">
        <v>323</v>
      </c>
      <c r="B14" s="7" t="n">
        <v>605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318</v>
      </c>
      <c r="C1" s="2" t="s">
        <v>2</v>
      </c>
      <c r="D1" s="2" t="s">
        <v>72</v>
      </c>
      <c r="E1" s="2" t="s">
        <v>25</v>
      </c>
    </row>
    <row r="2" spans="1:5">
      <c r="A2" s="3" t="s">
        <v>319</v>
      </c>
    </row>
    <row r="3" spans="1:5">
      <c r="A3" s="4" t="s">
        <v>35</v>
      </c>
      <c r="C3" s="7" t="n">
        <v>455197</v>
      </c>
      <c r="E3" s="7" t="n">
        <v>455197</v>
      </c>
    </row>
    <row r="4" spans="1:5">
      <c r="A4" s="4" t="s">
        <v>328</v>
      </c>
      <c r="C4" s="7" t="n">
        <v>0</v>
      </c>
      <c r="D4" s="7" t="n">
        <v>236091</v>
      </c>
    </row>
    <row r="5" spans="1:5">
      <c r="A5" s="4" t="s">
        <v>320</v>
      </c>
    </row>
    <row r="6" spans="1:5">
      <c r="A6" s="3" t="s">
        <v>319</v>
      </c>
    </row>
    <row r="7" spans="1:5">
      <c r="A7" s="4" t="s">
        <v>329</v>
      </c>
      <c r="B7" s="7" t="n">
        <v>11583</v>
      </c>
    </row>
    <row r="8" spans="1:5">
      <c r="A8" s="4" t="s">
        <v>330</v>
      </c>
      <c r="B8" s="5" t="n">
        <v>37521</v>
      </c>
    </row>
    <row r="9" spans="1:5">
      <c r="A9" s="4" t="s">
        <v>31</v>
      </c>
      <c r="B9" s="5" t="n">
        <v>1679</v>
      </c>
    </row>
    <row r="10" spans="1:5">
      <c r="A10" s="4" t="s">
        <v>331</v>
      </c>
      <c r="B10" s="5" t="n">
        <v>1499</v>
      </c>
    </row>
    <row r="11" spans="1:5">
      <c r="A11" s="4" t="s">
        <v>332</v>
      </c>
      <c r="B11" s="5" t="n">
        <v>60590</v>
      </c>
    </row>
    <row r="12" spans="1:5">
      <c r="A12" s="4" t="s">
        <v>35</v>
      </c>
      <c r="B12" s="5" t="n">
        <v>164487</v>
      </c>
    </row>
    <row r="13" spans="1:5">
      <c r="A13" s="4" t="s">
        <v>333</v>
      </c>
      <c r="B13" s="5" t="n">
        <v>142</v>
      </c>
    </row>
    <row r="14" spans="1:5">
      <c r="A14" s="4" t="s">
        <v>37</v>
      </c>
      <c r="B14" s="5" t="n">
        <v>1149</v>
      </c>
    </row>
    <row r="15" spans="1:5">
      <c r="A15" s="4" t="s">
        <v>334</v>
      </c>
      <c r="B15" s="5" t="n">
        <v>278650</v>
      </c>
    </row>
    <row r="16" spans="1:5">
      <c r="A16" s="4" t="s">
        <v>40</v>
      </c>
      <c r="B16" s="5" t="n">
        <v>7007</v>
      </c>
    </row>
    <row r="17" spans="1:5">
      <c r="A17" s="4" t="s">
        <v>41</v>
      </c>
      <c r="B17" s="5" t="n">
        <v>9818</v>
      </c>
    </row>
    <row r="18" spans="1:5">
      <c r="A18" s="4" t="s">
        <v>42</v>
      </c>
      <c r="B18" s="5" t="n">
        <v>10784</v>
      </c>
    </row>
    <row r="19" spans="1:5">
      <c r="A19" s="4" t="s">
        <v>44</v>
      </c>
      <c r="B19" s="5" t="n">
        <v>1505</v>
      </c>
    </row>
    <row r="20" spans="1:5">
      <c r="A20" s="4" t="s">
        <v>335</v>
      </c>
      <c r="B20" s="5" t="n">
        <v>2097</v>
      </c>
    </row>
    <row r="21" spans="1:5">
      <c r="A21" s="4" t="s">
        <v>336</v>
      </c>
      <c r="B21" s="5" t="n">
        <v>31211</v>
      </c>
    </row>
    <row r="22" spans="1:5">
      <c r="A22" s="4" t="s">
        <v>337</v>
      </c>
      <c r="B22" s="5" t="n">
        <v>247439</v>
      </c>
    </row>
    <row r="23" spans="1:5">
      <c r="A23" s="4" t="s">
        <v>328</v>
      </c>
      <c r="B23" s="7" t="n">
        <v>236100</v>
      </c>
      <c r="E23" s="5" t="n">
        <v>235856</v>
      </c>
    </row>
    <row r="24" spans="1:5">
      <c r="A24" s="4" t="s">
        <v>338</v>
      </c>
      <c r="E24" s="7" t="n">
        <v>247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32</v>
      </c>
      <c r="B3" s="7" t="n">
        <v>60590</v>
      </c>
    </row>
    <row r="4" spans="1:2">
      <c r="A4" s="4" t="s">
        <v>342</v>
      </c>
    </row>
    <row r="5" spans="1:2">
      <c r="A5" s="3" t="s">
        <v>341</v>
      </c>
    </row>
    <row r="6" spans="1:2">
      <c r="A6" s="4" t="s">
        <v>343</v>
      </c>
      <c r="B6" s="4" t="s">
        <v>344</v>
      </c>
    </row>
    <row r="7" spans="1:2">
      <c r="A7" s="4" t="s">
        <v>332</v>
      </c>
      <c r="B7" s="7" t="n">
        <v>56700</v>
      </c>
    </row>
    <row r="8" spans="1:2">
      <c r="A8" s="4" t="s">
        <v>345</v>
      </c>
    </row>
    <row r="9" spans="1:2">
      <c r="A9" s="3" t="s">
        <v>341</v>
      </c>
    </row>
    <row r="10" spans="1:2">
      <c r="A10" s="4" t="s">
        <v>343</v>
      </c>
      <c r="B10" s="4" t="s">
        <v>346</v>
      </c>
    </row>
    <row r="11" spans="1:2">
      <c r="A11" s="4" t="s">
        <v>332</v>
      </c>
      <c r="B11" s="7" t="n">
        <v>38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71</v>
      </c>
      <c r="C1" s="2" t="s">
        <v>1</v>
      </c>
    </row>
    <row r="2" spans="1:3">
      <c r="B2" s="2" t="s">
        <v>72</v>
      </c>
      <c r="C2" s="2" t="s">
        <v>72</v>
      </c>
    </row>
    <row r="3" spans="1:3">
      <c r="A3" s="3" t="s">
        <v>147</v>
      </c>
    </row>
    <row r="4" spans="1:3">
      <c r="A4" s="4" t="s">
        <v>348</v>
      </c>
      <c r="B4" s="7" t="n">
        <v>124058</v>
      </c>
      <c r="C4" s="7" t="n">
        <v>254259</v>
      </c>
    </row>
    <row r="5" spans="1:3">
      <c r="A5" s="4" t="s">
        <v>349</v>
      </c>
      <c r="B5" s="7" t="n">
        <v>-18386</v>
      </c>
      <c r="C5" s="7" t="n">
        <v>-288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0</v>
      </c>
      <c r="B1" s="2" t="s">
        <v>2</v>
      </c>
      <c r="C1" s="2" t="s">
        <v>25</v>
      </c>
    </row>
    <row r="2" spans="1:3">
      <c r="A2" s="3" t="s">
        <v>351</v>
      </c>
    </row>
    <row r="3" spans="1:3">
      <c r="A3" s="4" t="s">
        <v>248</v>
      </c>
      <c r="B3" s="10" t="n">
        <v>1.1</v>
      </c>
      <c r="C3" s="10" t="n">
        <v>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1</v>
      </c>
      <c r="D1" s="2" t="s">
        <v>1</v>
      </c>
    </row>
    <row r="2" spans="1:6">
      <c r="B2" s="2" t="s">
        <v>2</v>
      </c>
      <c r="C2" s="2" t="s">
        <v>72</v>
      </c>
      <c r="D2" s="2" t="s">
        <v>2</v>
      </c>
      <c r="E2" s="2" t="s">
        <v>72</v>
      </c>
      <c r="F2" s="2" t="s">
        <v>25</v>
      </c>
    </row>
    <row r="3" spans="1:6">
      <c r="A3" s="3" t="s">
        <v>353</v>
      </c>
    </row>
    <row r="4" spans="1:6">
      <c r="A4" s="4" t="s">
        <v>354</v>
      </c>
      <c r="B4" s="7" t="n">
        <v>2700</v>
      </c>
      <c r="C4" s="7" t="n">
        <v>2700</v>
      </c>
      <c r="D4" s="7" t="n">
        <v>5800</v>
      </c>
      <c r="E4" s="7" t="n">
        <v>4400</v>
      </c>
    </row>
    <row r="5" spans="1:6">
      <c r="A5" s="4" t="s">
        <v>331</v>
      </c>
      <c r="B5" s="5" t="n">
        <v>69905</v>
      </c>
      <c r="D5" s="5" t="n">
        <v>69905</v>
      </c>
      <c r="F5" s="7" t="n">
        <v>76846</v>
      </c>
    </row>
    <row r="6" spans="1:6">
      <c r="A6" s="4" t="s">
        <v>355</v>
      </c>
      <c r="B6" s="5" t="n">
        <v>-38930</v>
      </c>
      <c r="D6" s="5" t="n">
        <v>-38930</v>
      </c>
      <c r="F6" s="5" t="n">
        <v>-40705</v>
      </c>
    </row>
    <row r="7" spans="1:6">
      <c r="A7" s="4" t="s">
        <v>34</v>
      </c>
      <c r="B7" s="5" t="n">
        <v>30975</v>
      </c>
      <c r="D7" s="5" t="n">
        <v>30975</v>
      </c>
      <c r="F7" s="5" t="n">
        <v>36141</v>
      </c>
    </row>
    <row r="8" spans="1:6">
      <c r="A8" s="4" t="s">
        <v>356</v>
      </c>
      <c r="D8" s="5" t="n">
        <v>1300</v>
      </c>
    </row>
    <row r="9" spans="1:6">
      <c r="A9" s="4" t="s">
        <v>357</v>
      </c>
    </row>
    <row r="10" spans="1:6">
      <c r="A10" s="3" t="s">
        <v>353</v>
      </c>
    </row>
    <row r="11" spans="1:6">
      <c r="A11" s="4" t="s">
        <v>331</v>
      </c>
      <c r="B11" s="5" t="n">
        <v>29853</v>
      </c>
      <c r="D11" s="5" t="n">
        <v>29853</v>
      </c>
      <c r="F11" s="5" t="n">
        <v>27567</v>
      </c>
    </row>
    <row r="12" spans="1:6">
      <c r="A12" s="4" t="s">
        <v>358</v>
      </c>
    </row>
    <row r="13" spans="1:6">
      <c r="A13" s="3" t="s">
        <v>353</v>
      </c>
    </row>
    <row r="14" spans="1:6">
      <c r="A14" s="4" t="s">
        <v>331</v>
      </c>
      <c r="B14" s="5" t="n">
        <v>22803</v>
      </c>
      <c r="D14" s="5" t="n">
        <v>22803</v>
      </c>
      <c r="F14" s="5" t="n">
        <v>23506</v>
      </c>
    </row>
    <row r="15" spans="1:6">
      <c r="A15" s="4" t="s">
        <v>359</v>
      </c>
    </row>
    <row r="16" spans="1:6">
      <c r="A16" s="3" t="s">
        <v>353</v>
      </c>
    </row>
    <row r="17" spans="1:6">
      <c r="A17" s="4" t="s">
        <v>331</v>
      </c>
      <c r="B17" s="5" t="n">
        <v>5471</v>
      </c>
      <c r="D17" s="5" t="n">
        <v>5471</v>
      </c>
      <c r="F17" s="5" t="n">
        <v>7778</v>
      </c>
    </row>
    <row r="18" spans="1:6">
      <c r="A18" s="4" t="s">
        <v>360</v>
      </c>
    </row>
    <row r="19" spans="1:6">
      <c r="A19" s="3" t="s">
        <v>353</v>
      </c>
    </row>
    <row r="20" spans="1:6">
      <c r="A20" s="4" t="s">
        <v>331</v>
      </c>
      <c r="B20" s="5" t="n">
        <v>2111</v>
      </c>
      <c r="D20" s="5" t="n">
        <v>2111</v>
      </c>
      <c r="F20" s="5" t="n">
        <v>2111</v>
      </c>
    </row>
    <row r="21" spans="1:6">
      <c r="A21" s="4" t="s">
        <v>361</v>
      </c>
    </row>
    <row r="22" spans="1:6">
      <c r="A22" s="3" t="s">
        <v>353</v>
      </c>
    </row>
    <row r="23" spans="1:6">
      <c r="A23" s="4" t="s">
        <v>331</v>
      </c>
      <c r="B23" s="7" t="n">
        <v>9667</v>
      </c>
      <c r="D23" s="7" t="n">
        <v>9667</v>
      </c>
      <c r="F23" s="7" t="n">
        <v>158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2</v>
      </c>
      <c r="B1" s="2" t="s">
        <v>71</v>
      </c>
      <c r="D1" s="2" t="s">
        <v>1</v>
      </c>
    </row>
    <row r="2" spans="1:5">
      <c r="B2" s="2" t="s">
        <v>2</v>
      </c>
      <c r="C2" s="2" t="s">
        <v>72</v>
      </c>
      <c r="D2" s="2" t="s">
        <v>2</v>
      </c>
      <c r="E2" s="2" t="s">
        <v>72</v>
      </c>
    </row>
    <row r="3" spans="1:5">
      <c r="A3" s="3" t="s">
        <v>363</v>
      </c>
    </row>
    <row r="4" spans="1:5">
      <c r="A4" s="4" t="s">
        <v>364</v>
      </c>
      <c r="B4" s="10" t="n">
        <v>2.7</v>
      </c>
      <c r="C4" s="10" t="n">
        <v>2.7</v>
      </c>
      <c r="D4" s="10" t="n">
        <v>5.8</v>
      </c>
      <c r="E4" s="10" t="n">
        <v>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41</v>
      </c>
    </row>
    <row r="3" spans="1:3">
      <c r="A3" s="4" t="s">
        <v>366</v>
      </c>
      <c r="B3" s="7" t="n">
        <v>59726</v>
      </c>
      <c r="C3" s="7" t="n">
        <v>68675</v>
      </c>
    </row>
    <row r="4" spans="1:3">
      <c r="A4" s="4" t="s">
        <v>367</v>
      </c>
      <c r="B4" s="5" t="n">
        <v>-9360</v>
      </c>
      <c r="C4" s="5" t="n">
        <v>-11630</v>
      </c>
    </row>
    <row r="5" spans="1:3">
      <c r="A5" s="4" t="s">
        <v>368</v>
      </c>
      <c r="B5" s="5" t="n">
        <v>50366</v>
      </c>
      <c r="C5" s="5" t="n">
        <v>57045</v>
      </c>
    </row>
    <row r="6" spans="1:3">
      <c r="A6" s="4" t="s">
        <v>369</v>
      </c>
    </row>
    <row r="7" spans="1:3">
      <c r="A7" s="3" t="s">
        <v>341</v>
      </c>
    </row>
    <row r="8" spans="1:3">
      <c r="A8" s="4" t="s">
        <v>366</v>
      </c>
      <c r="B8" s="5" t="n">
        <v>57564</v>
      </c>
      <c r="C8" s="5" t="n">
        <v>66513</v>
      </c>
    </row>
    <row r="9" spans="1:3">
      <c r="A9" s="4" t="s">
        <v>367</v>
      </c>
      <c r="B9" s="5" t="n">
        <v>-8548</v>
      </c>
      <c r="C9" s="5" t="n">
        <v>-11039</v>
      </c>
    </row>
    <row r="10" spans="1:3">
      <c r="A10" s="4" t="s">
        <v>368</v>
      </c>
      <c r="B10" s="5" t="n">
        <v>49016</v>
      </c>
      <c r="C10" s="5" t="n">
        <v>55474</v>
      </c>
    </row>
    <row r="11" spans="1:3">
      <c r="A11" s="4" t="s">
        <v>370</v>
      </c>
    </row>
    <row r="12" spans="1:3">
      <c r="A12" s="3" t="s">
        <v>341</v>
      </c>
    </row>
    <row r="13" spans="1:3">
      <c r="A13" s="4" t="s">
        <v>366</v>
      </c>
      <c r="B13" s="5" t="n">
        <v>2162</v>
      </c>
      <c r="C13" s="5" t="n">
        <v>2162</v>
      </c>
    </row>
    <row r="14" spans="1:3">
      <c r="A14" s="4" t="s">
        <v>367</v>
      </c>
      <c r="B14" s="5" t="n">
        <v>-812</v>
      </c>
      <c r="C14" s="5" t="n">
        <v>-591</v>
      </c>
    </row>
    <row r="15" spans="1:3">
      <c r="A15" s="4" t="s">
        <v>368</v>
      </c>
      <c r="B15" s="7" t="n">
        <v>1350</v>
      </c>
      <c r="C15" s="7" t="n">
        <v>15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1</v>
      </c>
      <c r="B1" s="2" t="s">
        <v>71</v>
      </c>
      <c r="D1" s="2" t="s">
        <v>1</v>
      </c>
    </row>
    <row r="2" spans="1:5">
      <c r="B2" s="2" t="s">
        <v>2</v>
      </c>
      <c r="C2" s="2" t="s">
        <v>72</v>
      </c>
      <c r="D2" s="2" t="s">
        <v>2</v>
      </c>
      <c r="E2" s="2" t="s">
        <v>72</v>
      </c>
    </row>
    <row r="3" spans="1:5">
      <c r="A3" s="3" t="s">
        <v>372</v>
      </c>
    </row>
    <row r="4" spans="1:5">
      <c r="A4" s="4" t="s">
        <v>77</v>
      </c>
      <c r="B4" s="7" t="n">
        <v>2738</v>
      </c>
      <c r="C4" s="7" t="n">
        <v>3604</v>
      </c>
      <c r="D4" s="7" t="n">
        <v>6679</v>
      </c>
      <c r="E4" s="7" t="n">
        <v>5254</v>
      </c>
    </row>
    <row r="5" spans="1:5">
      <c r="A5" s="4" t="s">
        <v>369</v>
      </c>
    </row>
    <row r="6" spans="1:5">
      <c r="A6" s="3" t="s">
        <v>372</v>
      </c>
    </row>
    <row r="7" spans="1:5">
      <c r="A7" s="4" t="s">
        <v>373</v>
      </c>
      <c r="D7" s="7" t="n">
        <v>8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68</v>
      </c>
    </row>
    <row r="2" spans="1:2">
      <c r="A2" s="3" t="s">
        <v>375</v>
      </c>
    </row>
    <row r="3" spans="1:2">
      <c r="A3" s="4" t="s">
        <v>376</v>
      </c>
      <c r="B3" s="7" t="n">
        <v>5441</v>
      </c>
    </row>
    <row r="4" spans="1:2">
      <c r="A4" s="5" t="n">
        <v>2018</v>
      </c>
      <c r="B4" s="5" t="n">
        <v>9226</v>
      </c>
    </row>
    <row r="5" spans="1:2">
      <c r="A5" s="5" t="n">
        <v>2019</v>
      </c>
      <c r="B5" s="5" t="n">
        <v>7415</v>
      </c>
    </row>
    <row r="6" spans="1:2">
      <c r="A6" s="5" t="n">
        <v>2020</v>
      </c>
      <c r="B6" s="5" t="n">
        <v>5973</v>
      </c>
    </row>
    <row r="7" spans="1:2">
      <c r="A7" s="5" t="n">
        <v>2021</v>
      </c>
      <c r="B7" s="5" t="n">
        <v>4634</v>
      </c>
    </row>
    <row r="8" spans="1:2">
      <c r="A8" s="4" t="s">
        <v>377</v>
      </c>
      <c r="B8" s="5" t="n">
        <v>17677</v>
      </c>
    </row>
    <row r="9" spans="1:2">
      <c r="A9" s="4" t="s">
        <v>92</v>
      </c>
      <c r="B9" s="7" t="n">
        <v>50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1</v>
      </c>
      <c r="B1" s="2" t="s">
        <v>92</v>
      </c>
      <c r="C1" s="2" t="s">
        <v>93</v>
      </c>
      <c r="D1" s="2" t="s">
        <v>94</v>
      </c>
      <c r="E1" s="2" t="s">
        <v>95</v>
      </c>
    </row>
    <row r="2" spans="1:5">
      <c r="A2" s="3" t="s">
        <v>96</v>
      </c>
    </row>
    <row r="3" spans="1:5">
      <c r="A3" s="4" t="s">
        <v>97</v>
      </c>
      <c r="B3" s="7" t="n">
        <v>-115433</v>
      </c>
    </row>
    <row r="4" spans="1:5">
      <c r="A4" s="4" t="s">
        <v>98</v>
      </c>
      <c r="C4" s="5" t="n">
        <v>49876000</v>
      </c>
    </row>
    <row r="5" spans="1:5">
      <c r="A5" s="4" t="s">
        <v>99</v>
      </c>
      <c r="B5" s="5" t="n">
        <v>311012</v>
      </c>
      <c r="E5" s="7" t="n">
        <v>-111939</v>
      </c>
    </row>
    <row r="6" spans="1:5">
      <c r="A6" s="4" t="s">
        <v>100</v>
      </c>
      <c r="B6" s="5" t="n">
        <v>-3494</v>
      </c>
      <c r="E6" s="5" t="n">
        <v>-3494</v>
      </c>
    </row>
    <row r="7" spans="1:5">
      <c r="A7" s="4" t="s">
        <v>101</v>
      </c>
      <c r="B7" s="5" t="n">
        <v>307518</v>
      </c>
      <c r="C7" s="7" t="n">
        <v>50</v>
      </c>
      <c r="D7" s="7" t="n">
        <v>422901</v>
      </c>
      <c r="E7" s="5" t="n">
        <v>-115433</v>
      </c>
    </row>
    <row r="8" spans="1:5">
      <c r="A8" s="3" t="s">
        <v>96</v>
      </c>
    </row>
    <row r="9" spans="1:5">
      <c r="A9" s="4" t="s">
        <v>84</v>
      </c>
      <c r="B9" s="7" t="n">
        <v>-14792</v>
      </c>
      <c r="E9" s="5" t="n">
        <v>-14792</v>
      </c>
    </row>
    <row r="10" spans="1:5">
      <c r="A10" s="4" t="s">
        <v>102</v>
      </c>
      <c r="B10" s="5" t="n">
        <v>28036</v>
      </c>
      <c r="C10" s="5" t="n">
        <v>28000</v>
      </c>
    </row>
    <row r="11" spans="1:5">
      <c r="A11" s="4" t="s">
        <v>103</v>
      </c>
      <c r="B11" s="7" t="n">
        <v>155</v>
      </c>
      <c r="C11" s="7" t="n">
        <v>0</v>
      </c>
      <c r="D11" s="5" t="n">
        <v>155</v>
      </c>
    </row>
    <row r="12" spans="1:5">
      <c r="A12" s="4" t="s">
        <v>104</v>
      </c>
      <c r="C12" s="5" t="n">
        <v>-23000</v>
      </c>
    </row>
    <row r="13" spans="1:5">
      <c r="A13" s="4" t="s">
        <v>105</v>
      </c>
      <c r="B13" s="5" t="n">
        <v>2249</v>
      </c>
      <c r="C13" s="7" t="n">
        <v>0</v>
      </c>
      <c r="D13" s="5" t="n">
        <v>2249</v>
      </c>
    </row>
    <row r="14" spans="1:5">
      <c r="A14" s="4" t="s">
        <v>106</v>
      </c>
      <c r="B14" s="5" t="n">
        <v>2118</v>
      </c>
      <c r="D14" s="5" t="n">
        <v>2118</v>
      </c>
    </row>
    <row r="15" spans="1:5">
      <c r="A15" s="4" t="s">
        <v>107</v>
      </c>
      <c r="C15" s="5" t="n">
        <v>49881000</v>
      </c>
    </row>
    <row r="16" spans="1:5">
      <c r="A16" s="4" t="s">
        <v>108</v>
      </c>
      <c r="B16" s="5" t="n">
        <v>296252</v>
      </c>
      <c r="C16" s="7" t="n">
        <v>50</v>
      </c>
      <c r="D16" s="5" t="n">
        <v>427423</v>
      </c>
      <c r="E16" s="5" t="n">
        <v>-131221</v>
      </c>
    </row>
    <row r="17" spans="1:5">
      <c r="A17" s="4" t="s">
        <v>100</v>
      </c>
      <c r="E17" s="5" t="n">
        <v>3800</v>
      </c>
    </row>
    <row r="18" spans="1:5">
      <c r="A18" s="3" t="s">
        <v>96</v>
      </c>
    </row>
    <row r="19" spans="1:5">
      <c r="A19" s="4" t="s">
        <v>84</v>
      </c>
      <c r="B19" s="5" t="n">
        <v>-11394</v>
      </c>
    </row>
    <row r="20" spans="1:5">
      <c r="A20" s="4" t="s">
        <v>107</v>
      </c>
      <c r="C20" s="5" t="n">
        <v>49881000</v>
      </c>
    </row>
    <row r="21" spans="1:5">
      <c r="A21" s="4" t="s">
        <v>108</v>
      </c>
      <c r="B21" s="5" t="n">
        <v>296252</v>
      </c>
      <c r="C21" s="7" t="n">
        <v>50</v>
      </c>
      <c r="D21" s="7" t="n">
        <v>427423</v>
      </c>
      <c r="E21" s="7" t="n">
        <v>-131221</v>
      </c>
    </row>
    <row r="22" spans="1:5">
      <c r="A22" s="3" t="s">
        <v>96</v>
      </c>
    </row>
    <row r="23" spans="1:5">
      <c r="A23" s="4" t="s">
        <v>97</v>
      </c>
      <c r="B23" s="7" t="n">
        <v>-131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378</v>
      </c>
      <c r="B1" s="2" t="s">
        <v>379</v>
      </c>
      <c r="C1" s="2" t="s">
        <v>380</v>
      </c>
      <c r="D1" s="2" t="s">
        <v>381</v>
      </c>
      <c r="E1" s="2" t="s">
        <v>2</v>
      </c>
      <c r="F1" s="2" t="s">
        <v>72</v>
      </c>
      <c r="G1" s="2" t="s">
        <v>2</v>
      </c>
      <c r="H1" s="2" t="s">
        <v>72</v>
      </c>
      <c r="I1" s="2" t="s">
        <v>245</v>
      </c>
    </row>
    <row r="2" spans="1:9">
      <c r="A2" s="3" t="s">
        <v>382</v>
      </c>
    </row>
    <row r="3" spans="1:9">
      <c r="A3" s="4" t="s">
        <v>383</v>
      </c>
      <c r="G3" s="7" t="n">
        <v>131625</v>
      </c>
      <c r="H3" s="7" t="n">
        <v>0</v>
      </c>
    </row>
    <row r="4" spans="1:9">
      <c r="A4" s="4" t="s">
        <v>79</v>
      </c>
      <c r="E4" s="7" t="n">
        <v>5907</v>
      </c>
      <c r="F4" s="7" t="n">
        <v>4914</v>
      </c>
      <c r="G4" s="5" t="n">
        <v>10734</v>
      </c>
      <c r="H4" s="5" t="n">
        <v>7523</v>
      </c>
    </row>
    <row r="5" spans="1:9">
      <c r="A5" s="4" t="s">
        <v>384</v>
      </c>
      <c r="E5" s="5" t="n">
        <v>100</v>
      </c>
    </row>
    <row r="6" spans="1:9">
      <c r="A6" s="4" t="s">
        <v>385</v>
      </c>
    </row>
    <row r="7" spans="1:9">
      <c r="A7" s="3" t="s">
        <v>382</v>
      </c>
    </row>
    <row r="8" spans="1:9">
      <c r="A8" s="4" t="s">
        <v>386</v>
      </c>
      <c r="B8" s="4" t="s">
        <v>387</v>
      </c>
    </row>
    <row r="9" spans="1:9">
      <c r="A9" s="4" t="s">
        <v>388</v>
      </c>
      <c r="B9" s="11" t="n">
        <v>4.5</v>
      </c>
    </row>
    <row r="10" spans="1:9">
      <c r="A10" s="4" t="s">
        <v>389</v>
      </c>
    </row>
    <row r="11" spans="1:9">
      <c r="A11" s="3" t="s">
        <v>382</v>
      </c>
    </row>
    <row r="12" spans="1:9">
      <c r="A12" s="4" t="s">
        <v>386</v>
      </c>
      <c r="B12" s="4" t="s">
        <v>390</v>
      </c>
    </row>
    <row r="13" spans="1:9">
      <c r="A13" s="4" t="s">
        <v>388</v>
      </c>
      <c r="B13" s="11" t="n">
        <v>4.5</v>
      </c>
    </row>
    <row r="14" spans="1:9">
      <c r="A14" s="4" t="s">
        <v>391</v>
      </c>
    </row>
    <row r="15" spans="1:9">
      <c r="A15" s="3" t="s">
        <v>382</v>
      </c>
    </row>
    <row r="16" spans="1:9">
      <c r="A16" s="4" t="s">
        <v>386</v>
      </c>
      <c r="B16" s="4" t="s">
        <v>392</v>
      </c>
    </row>
    <row r="17" spans="1:9">
      <c r="A17" s="4" t="s">
        <v>388</v>
      </c>
      <c r="B17" s="5" t="n">
        <v>4</v>
      </c>
    </row>
    <row r="18" spans="1:9">
      <c r="A18" s="4" t="s">
        <v>393</v>
      </c>
    </row>
    <row r="19" spans="1:9">
      <c r="A19" s="3" t="s">
        <v>382</v>
      </c>
    </row>
    <row r="20" spans="1:9">
      <c r="A20" s="4" t="s">
        <v>388</v>
      </c>
      <c r="B20" s="5" t="n">
        <v>4</v>
      </c>
    </row>
    <row r="21" spans="1:9">
      <c r="A21" s="4" t="s">
        <v>394</v>
      </c>
    </row>
    <row r="22" spans="1:9">
      <c r="A22" s="3" t="s">
        <v>382</v>
      </c>
    </row>
    <row r="23" spans="1:9">
      <c r="A23" s="4" t="s">
        <v>386</v>
      </c>
      <c r="B23" s="4" t="s">
        <v>387</v>
      </c>
    </row>
    <row r="24" spans="1:9">
      <c r="A24" s="4" t="s">
        <v>395</v>
      </c>
    </row>
    <row r="25" spans="1:9">
      <c r="A25" s="3" t="s">
        <v>382</v>
      </c>
    </row>
    <row r="26" spans="1:9">
      <c r="A26" s="4" t="s">
        <v>396</v>
      </c>
      <c r="D26" s="4" t="s">
        <v>397</v>
      </c>
    </row>
    <row r="27" spans="1:9">
      <c r="A27" s="4" t="s">
        <v>398</v>
      </c>
    </row>
    <row r="28" spans="1:9">
      <c r="A28" s="3" t="s">
        <v>382</v>
      </c>
    </row>
    <row r="29" spans="1:9">
      <c r="A29" s="4" t="s">
        <v>399</v>
      </c>
      <c r="D29" s="7" t="n">
        <v>7482</v>
      </c>
    </row>
    <row r="30" spans="1:9">
      <c r="A30" s="4" t="s">
        <v>400</v>
      </c>
      <c r="D30" s="5" t="n">
        <v>340000</v>
      </c>
    </row>
    <row r="31" spans="1:9">
      <c r="A31" s="4" t="s">
        <v>401</v>
      </c>
      <c r="D31" s="5" t="n">
        <v>3919</v>
      </c>
    </row>
    <row r="32" spans="1:9">
      <c r="A32" s="4" t="s">
        <v>92</v>
      </c>
      <c r="D32" s="5" t="n">
        <v>11401</v>
      </c>
    </row>
    <row r="33" spans="1:9">
      <c r="A33" s="4" t="s">
        <v>402</v>
      </c>
    </row>
    <row r="34" spans="1:9">
      <c r="A34" s="3" t="s">
        <v>382</v>
      </c>
    </row>
    <row r="35" spans="1:9">
      <c r="A35" s="4" t="s">
        <v>399</v>
      </c>
      <c r="D35" s="5" t="n">
        <v>364</v>
      </c>
    </row>
    <row r="36" spans="1:9">
      <c r="A36" s="4" t="s">
        <v>401</v>
      </c>
      <c r="D36" s="5" t="n">
        <v>3571</v>
      </c>
    </row>
    <row r="37" spans="1:9">
      <c r="A37" s="4" t="s">
        <v>92</v>
      </c>
      <c r="D37" s="5" t="n">
        <v>3935</v>
      </c>
    </row>
    <row r="38" spans="1:9">
      <c r="A38" s="4" t="s">
        <v>403</v>
      </c>
    </row>
    <row r="39" spans="1:9">
      <c r="A39" s="3" t="s">
        <v>382</v>
      </c>
    </row>
    <row r="40" spans="1:9">
      <c r="A40" s="4" t="s">
        <v>399</v>
      </c>
      <c r="D40" s="5" t="n">
        <v>7118</v>
      </c>
    </row>
    <row r="41" spans="1:9">
      <c r="A41" s="4" t="s">
        <v>401</v>
      </c>
      <c r="D41" s="5" t="n">
        <v>348</v>
      </c>
    </row>
    <row r="42" spans="1:9">
      <c r="A42" s="4" t="s">
        <v>92</v>
      </c>
      <c r="D42" s="5" t="n">
        <v>7466</v>
      </c>
    </row>
    <row r="43" spans="1:9">
      <c r="A43" s="4" t="s">
        <v>404</v>
      </c>
    </row>
    <row r="44" spans="1:9">
      <c r="A44" s="3" t="s">
        <v>382</v>
      </c>
    </row>
    <row r="45" spans="1:9">
      <c r="A45" s="4" t="s">
        <v>79</v>
      </c>
      <c r="E45" s="5" t="n">
        <v>3400</v>
      </c>
      <c r="G45" s="5" t="n">
        <v>3400</v>
      </c>
    </row>
    <row r="46" spans="1:9">
      <c r="A46" s="4" t="s">
        <v>384</v>
      </c>
      <c r="E46" s="7" t="n">
        <v>200</v>
      </c>
      <c r="G46" s="5" t="n">
        <v>100</v>
      </c>
    </row>
    <row r="47" spans="1:9">
      <c r="A47" s="4" t="s">
        <v>405</v>
      </c>
    </row>
    <row r="48" spans="1:9">
      <c r="A48" s="3" t="s">
        <v>382</v>
      </c>
    </row>
    <row r="49" spans="1:9">
      <c r="A49" s="4" t="s">
        <v>400</v>
      </c>
      <c r="D49" s="5" t="n">
        <v>215000</v>
      </c>
    </row>
    <row r="50" spans="1:9">
      <c r="A50" s="4" t="s">
        <v>406</v>
      </c>
      <c r="D50" s="7" t="n">
        <v>215000</v>
      </c>
    </row>
    <row r="51" spans="1:9">
      <c r="A51" s="4" t="s">
        <v>407</v>
      </c>
      <c r="G51" s="7" t="n">
        <v>500</v>
      </c>
    </row>
    <row r="52" spans="1:9">
      <c r="A52" s="4" t="s">
        <v>408</v>
      </c>
    </row>
    <row r="53" spans="1:9">
      <c r="A53" s="3" t="s">
        <v>382</v>
      </c>
    </row>
    <row r="54" spans="1:9">
      <c r="A54" s="4" t="s">
        <v>409</v>
      </c>
      <c r="E54" s="4" t="s">
        <v>410</v>
      </c>
      <c r="G54" s="4" t="s">
        <v>410</v>
      </c>
    </row>
    <row r="55" spans="1:9">
      <c r="A55" s="4" t="s">
        <v>411</v>
      </c>
    </row>
    <row r="56" spans="1:9">
      <c r="A56" s="3" t="s">
        <v>382</v>
      </c>
    </row>
    <row r="57" spans="1:9">
      <c r="A57" s="4" t="s">
        <v>412</v>
      </c>
      <c r="D57" s="4" t="s">
        <v>413</v>
      </c>
    </row>
    <row r="58" spans="1:9">
      <c r="A58" s="4" t="s">
        <v>414</v>
      </c>
    </row>
    <row r="59" spans="1:9">
      <c r="A59" s="3" t="s">
        <v>382</v>
      </c>
    </row>
    <row r="60" spans="1:9">
      <c r="A60" s="4" t="s">
        <v>412</v>
      </c>
      <c r="D60" s="4" t="s">
        <v>415</v>
      </c>
    </row>
    <row r="61" spans="1:9">
      <c r="A61" s="4" t="s">
        <v>416</v>
      </c>
    </row>
    <row r="62" spans="1:9">
      <c r="A62" s="3" t="s">
        <v>382</v>
      </c>
    </row>
    <row r="63" spans="1:9">
      <c r="A63" s="4" t="s">
        <v>412</v>
      </c>
      <c r="D63" s="4" t="s">
        <v>417</v>
      </c>
    </row>
    <row r="64" spans="1:9">
      <c r="A64" s="4" t="s">
        <v>418</v>
      </c>
    </row>
    <row r="65" spans="1:9">
      <c r="A65" s="3" t="s">
        <v>382</v>
      </c>
    </row>
    <row r="66" spans="1:9">
      <c r="A66" s="4" t="s">
        <v>412</v>
      </c>
      <c r="D66" s="4" t="s">
        <v>419</v>
      </c>
    </row>
    <row r="67" spans="1:9">
      <c r="A67" s="4" t="s">
        <v>420</v>
      </c>
    </row>
    <row r="68" spans="1:9">
      <c r="A68" s="3" t="s">
        <v>382</v>
      </c>
    </row>
    <row r="69" spans="1:9">
      <c r="A69" s="4" t="s">
        <v>412</v>
      </c>
      <c r="D69" s="4" t="s">
        <v>421</v>
      </c>
    </row>
    <row r="70" spans="1:9">
      <c r="A70" s="4" t="s">
        <v>422</v>
      </c>
    </row>
    <row r="71" spans="1:9">
      <c r="A71" s="3" t="s">
        <v>382</v>
      </c>
    </row>
    <row r="72" spans="1:9">
      <c r="A72" s="4" t="s">
        <v>412</v>
      </c>
      <c r="D72" s="4" t="s">
        <v>423</v>
      </c>
    </row>
    <row r="73" spans="1:9">
      <c r="A73" s="4" t="s">
        <v>424</v>
      </c>
    </row>
    <row r="74" spans="1:9">
      <c r="A74" s="3" t="s">
        <v>382</v>
      </c>
    </row>
    <row r="75" spans="1:9">
      <c r="A75" s="4" t="s">
        <v>425</v>
      </c>
      <c r="D75" s="4" t="s">
        <v>426</v>
      </c>
    </row>
    <row r="76" spans="1:9">
      <c r="A76" s="4" t="s">
        <v>427</v>
      </c>
    </row>
    <row r="77" spans="1:9">
      <c r="A77" s="3" t="s">
        <v>382</v>
      </c>
    </row>
    <row r="78" spans="1:9">
      <c r="A78" s="4" t="s">
        <v>396</v>
      </c>
      <c r="D78" s="4" t="s">
        <v>428</v>
      </c>
    </row>
    <row r="79" spans="1:9">
      <c r="A79" s="4" t="s">
        <v>429</v>
      </c>
    </row>
    <row r="80" spans="1:9">
      <c r="A80" s="3" t="s">
        <v>382</v>
      </c>
    </row>
    <row r="81" spans="1:9">
      <c r="A81" s="4" t="s">
        <v>396</v>
      </c>
      <c r="D81" s="4" t="s">
        <v>426</v>
      </c>
    </row>
    <row r="82" spans="1:9">
      <c r="A82" s="4" t="s">
        <v>430</v>
      </c>
      <c r="D82" s="4" t="s">
        <v>431</v>
      </c>
    </row>
    <row r="83" spans="1:9">
      <c r="A83" s="4" t="s">
        <v>432</v>
      </c>
    </row>
    <row r="84" spans="1:9">
      <c r="A84" s="3" t="s">
        <v>382</v>
      </c>
    </row>
    <row r="85" spans="1:9">
      <c r="A85" s="4" t="s">
        <v>400</v>
      </c>
      <c r="D85" s="7" t="n">
        <v>75000</v>
      </c>
    </row>
    <row r="86" spans="1:9">
      <c r="A86" s="4" t="s">
        <v>406</v>
      </c>
      <c r="D86" s="7" t="n">
        <v>75000</v>
      </c>
    </row>
    <row r="87" spans="1:9">
      <c r="A87" s="4" t="s">
        <v>433</v>
      </c>
    </row>
    <row r="88" spans="1:9">
      <c r="A88" s="3" t="s">
        <v>382</v>
      </c>
    </row>
    <row r="89" spans="1:9">
      <c r="A89" s="4" t="s">
        <v>409</v>
      </c>
      <c r="E89" s="4" t="s">
        <v>434</v>
      </c>
      <c r="G89" s="4" t="s">
        <v>434</v>
      </c>
    </row>
    <row r="90" spans="1:9">
      <c r="A90" s="4" t="s">
        <v>435</v>
      </c>
    </row>
    <row r="91" spans="1:9">
      <c r="A91" s="3" t="s">
        <v>382</v>
      </c>
    </row>
    <row r="92" spans="1:9">
      <c r="A92" s="4" t="s">
        <v>412</v>
      </c>
      <c r="D92" s="4" t="s">
        <v>436</v>
      </c>
    </row>
    <row r="93" spans="1:9">
      <c r="A93" s="4" t="s">
        <v>437</v>
      </c>
    </row>
    <row r="94" spans="1:9">
      <c r="A94" s="3" t="s">
        <v>382</v>
      </c>
    </row>
    <row r="95" spans="1:9">
      <c r="A95" s="4" t="s">
        <v>412</v>
      </c>
      <c r="D95" s="4" t="s">
        <v>413</v>
      </c>
    </row>
    <row r="96" spans="1:9">
      <c r="A96" s="4" t="s">
        <v>438</v>
      </c>
    </row>
    <row r="97" spans="1:9">
      <c r="A97" s="3" t="s">
        <v>382</v>
      </c>
    </row>
    <row r="98" spans="1:9">
      <c r="A98" s="4" t="s">
        <v>412</v>
      </c>
      <c r="D98" s="4" t="s">
        <v>439</v>
      </c>
    </row>
    <row r="99" spans="1:9">
      <c r="A99" s="4" t="s">
        <v>440</v>
      </c>
    </row>
    <row r="100" spans="1:9">
      <c r="A100" s="3" t="s">
        <v>382</v>
      </c>
    </row>
    <row r="101" spans="1:9">
      <c r="A101" s="4" t="s">
        <v>412</v>
      </c>
      <c r="D101" s="4" t="s">
        <v>415</v>
      </c>
    </row>
    <row r="102" spans="1:9">
      <c r="A102" s="4" t="s">
        <v>441</v>
      </c>
    </row>
    <row r="103" spans="1:9">
      <c r="A103" s="3" t="s">
        <v>382</v>
      </c>
    </row>
    <row r="104" spans="1:9">
      <c r="A104" s="4" t="s">
        <v>412</v>
      </c>
      <c r="D104" s="4" t="s">
        <v>417</v>
      </c>
    </row>
    <row r="105" spans="1:9">
      <c r="A105" s="4" t="s">
        <v>442</v>
      </c>
    </row>
    <row r="106" spans="1:9">
      <c r="A106" s="3" t="s">
        <v>382</v>
      </c>
    </row>
    <row r="107" spans="1:9">
      <c r="A107" s="4" t="s">
        <v>412</v>
      </c>
      <c r="D107" s="4" t="s">
        <v>419</v>
      </c>
    </row>
    <row r="108" spans="1:9">
      <c r="A108" s="4" t="s">
        <v>443</v>
      </c>
    </row>
    <row r="109" spans="1:9">
      <c r="A109" s="3" t="s">
        <v>382</v>
      </c>
    </row>
    <row r="110" spans="1:9">
      <c r="A110" s="4" t="s">
        <v>425</v>
      </c>
      <c r="D110" s="4" t="s">
        <v>444</v>
      </c>
    </row>
    <row r="111" spans="1:9">
      <c r="A111" s="4" t="s">
        <v>445</v>
      </c>
    </row>
    <row r="112" spans="1:9">
      <c r="A112" s="3" t="s">
        <v>382</v>
      </c>
    </row>
    <row r="113" spans="1:9">
      <c r="A113" s="4" t="s">
        <v>425</v>
      </c>
      <c r="D113" s="4" t="s">
        <v>426</v>
      </c>
    </row>
    <row r="114" spans="1:9">
      <c r="A114" s="4" t="s">
        <v>446</v>
      </c>
    </row>
    <row r="115" spans="1:9">
      <c r="A115" s="3" t="s">
        <v>382</v>
      </c>
    </row>
    <row r="116" spans="1:9">
      <c r="A116" s="4" t="s">
        <v>396</v>
      </c>
      <c r="D116" s="4" t="s">
        <v>447</v>
      </c>
    </row>
    <row r="117" spans="1:9">
      <c r="A117" s="4" t="s">
        <v>448</v>
      </c>
    </row>
    <row r="118" spans="1:9">
      <c r="A118" s="3" t="s">
        <v>382</v>
      </c>
    </row>
    <row r="119" spans="1:9">
      <c r="A119" s="4" t="s">
        <v>396</v>
      </c>
      <c r="D119" s="4" t="s">
        <v>426</v>
      </c>
    </row>
    <row r="120" spans="1:9">
      <c r="A120" s="4" t="s">
        <v>430</v>
      </c>
      <c r="D120" s="4" t="s">
        <v>436</v>
      </c>
    </row>
    <row r="121" spans="1:9">
      <c r="A121" s="4" t="s">
        <v>449</v>
      </c>
    </row>
    <row r="122" spans="1:9">
      <c r="A122" s="3" t="s">
        <v>382</v>
      </c>
    </row>
    <row r="123" spans="1:9">
      <c r="A123" s="4" t="s">
        <v>396</v>
      </c>
      <c r="D123" s="4" t="s">
        <v>397</v>
      </c>
    </row>
    <row r="124" spans="1:9">
      <c r="A124" s="4" t="s">
        <v>450</v>
      </c>
    </row>
    <row r="125" spans="1:9">
      <c r="A125" s="3" t="s">
        <v>382</v>
      </c>
    </row>
    <row r="126" spans="1:9">
      <c r="A126" s="4" t="s">
        <v>400</v>
      </c>
      <c r="D126" s="7" t="n">
        <v>50000</v>
      </c>
    </row>
    <row r="127" spans="1:9">
      <c r="A127" s="4" t="s">
        <v>451</v>
      </c>
    </row>
    <row r="128" spans="1:9">
      <c r="A128" s="3" t="s">
        <v>382</v>
      </c>
    </row>
    <row r="129" spans="1:9">
      <c r="A129" s="4" t="s">
        <v>383</v>
      </c>
      <c r="C129" s="7" t="n">
        <v>126900</v>
      </c>
      <c r="G129" s="7" t="n">
        <v>126900</v>
      </c>
    </row>
    <row r="130" spans="1:9">
      <c r="A130" s="4" t="s">
        <v>79</v>
      </c>
      <c r="F130" s="5" t="n">
        <v>2600</v>
      </c>
    </row>
    <row r="131" spans="1:9">
      <c r="A131" s="4" t="s">
        <v>384</v>
      </c>
      <c r="F131" s="7" t="n">
        <v>200</v>
      </c>
      <c r="G131" s="7" t="n">
        <v>400</v>
      </c>
      <c r="H131" s="7" t="n">
        <v>500</v>
      </c>
    </row>
    <row r="132" spans="1:9">
      <c r="A132" s="4" t="s">
        <v>409</v>
      </c>
      <c r="E132" s="4" t="s">
        <v>452</v>
      </c>
      <c r="G132" s="4" t="s">
        <v>452</v>
      </c>
      <c r="I132" s="4" t="s">
        <v>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54</v>
      </c>
      <c r="B1" s="2" t="s">
        <v>318</v>
      </c>
      <c r="C1" s="2" t="s">
        <v>2</v>
      </c>
      <c r="D1" s="2" t="s">
        <v>72</v>
      </c>
      <c r="E1" s="2" t="s">
        <v>2</v>
      </c>
      <c r="F1" s="2" t="s">
        <v>72</v>
      </c>
    </row>
    <row r="2" spans="1:6">
      <c r="A2" s="3" t="s">
        <v>382</v>
      </c>
    </row>
    <row r="3" spans="1:6">
      <c r="A3" s="4" t="s">
        <v>79</v>
      </c>
      <c r="C3" s="7" t="n">
        <v>5907000</v>
      </c>
      <c r="D3" s="7" t="n">
        <v>4914000</v>
      </c>
      <c r="E3" s="7" t="n">
        <v>10734000</v>
      </c>
      <c r="F3" s="7" t="n">
        <v>7523000</v>
      </c>
    </row>
    <row r="4" spans="1:6">
      <c r="A4" s="4" t="s">
        <v>384</v>
      </c>
      <c r="C4" s="7" t="n">
        <v>100000</v>
      </c>
    </row>
    <row r="5" spans="1:6">
      <c r="A5" s="4" t="s">
        <v>455</v>
      </c>
    </row>
    <row r="6" spans="1:6">
      <c r="A6" s="3" t="s">
        <v>382</v>
      </c>
    </row>
    <row r="7" spans="1:6">
      <c r="A7" s="4" t="s">
        <v>456</v>
      </c>
      <c r="B7" s="7" t="n">
        <v>4700000</v>
      </c>
    </row>
    <row r="8" spans="1:6">
      <c r="A8" s="4" t="s">
        <v>457</v>
      </c>
    </row>
    <row r="9" spans="1:6">
      <c r="A9" s="3" t="s">
        <v>382</v>
      </c>
    </row>
    <row r="10" spans="1:6">
      <c r="A10" s="4" t="s">
        <v>458</v>
      </c>
      <c r="B10" s="7" t="n">
        <v>135000000</v>
      </c>
    </row>
    <row r="11" spans="1:6">
      <c r="A11" s="4" t="s">
        <v>409</v>
      </c>
      <c r="C11" s="4" t="s">
        <v>459</v>
      </c>
      <c r="E11" s="4" t="s">
        <v>459</v>
      </c>
    </row>
    <row r="12" spans="1:6">
      <c r="A12" s="4" t="s">
        <v>460</v>
      </c>
    </row>
    <row r="13" spans="1:6">
      <c r="A13" s="3" t="s">
        <v>382</v>
      </c>
    </row>
    <row r="14" spans="1:6">
      <c r="A14" s="4" t="s">
        <v>461</v>
      </c>
      <c r="B14" s="4" t="s">
        <v>462</v>
      </c>
    </row>
    <row r="15" spans="1:6">
      <c r="A15" s="4" t="s">
        <v>463</v>
      </c>
    </row>
    <row r="16" spans="1:6">
      <c r="A16" s="3" t="s">
        <v>382</v>
      </c>
    </row>
    <row r="17" spans="1:6">
      <c r="A17" s="4" t="s">
        <v>458</v>
      </c>
      <c r="B17" s="7" t="n">
        <v>50000000</v>
      </c>
    </row>
    <row r="18" spans="1:6">
      <c r="A18" s="4" t="s">
        <v>464</v>
      </c>
    </row>
    <row r="19" spans="1:6">
      <c r="A19" s="3" t="s">
        <v>382</v>
      </c>
    </row>
    <row r="20" spans="1:6">
      <c r="A20" s="4" t="s">
        <v>79</v>
      </c>
      <c r="C20" s="7" t="n">
        <v>1000000</v>
      </c>
      <c r="D20" s="5" t="n">
        <v>2400000</v>
      </c>
      <c r="E20" s="7" t="n">
        <v>3200000</v>
      </c>
      <c r="F20" s="5" t="n">
        <v>2400000</v>
      </c>
    </row>
    <row r="21" spans="1:6">
      <c r="A21" s="4" t="s">
        <v>384</v>
      </c>
      <c r="C21" s="5" t="n">
        <v>100000</v>
      </c>
      <c r="D21" s="7" t="n">
        <v>200000</v>
      </c>
      <c r="E21" s="5" t="n">
        <v>300000</v>
      </c>
      <c r="F21" s="7" t="n">
        <v>200000</v>
      </c>
    </row>
    <row r="22" spans="1:6">
      <c r="A22" s="4" t="s">
        <v>465</v>
      </c>
      <c r="C22" s="7" t="n">
        <v>3600000</v>
      </c>
      <c r="E22" s="7" t="n">
        <v>3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37"/>
    <col customWidth="1" max="5" min="5" width="31"/>
    <col customWidth="1" max="6" min="6" width="21"/>
    <col customWidth="1" max="7" min="7" width="32"/>
    <col customWidth="1" max="8" min="8" width="21"/>
    <col customWidth="1" max="9" min="9" width="20"/>
  </cols>
  <sheetData>
    <row r="1" spans="1:9">
      <c r="A1" s="1" t="s">
        <v>466</v>
      </c>
      <c r="B1" s="2" t="s">
        <v>467</v>
      </c>
      <c r="C1" s="2" t="s">
        <v>468</v>
      </c>
      <c r="D1" s="2" t="s">
        <v>469</v>
      </c>
      <c r="E1" s="2" t="s">
        <v>470</v>
      </c>
      <c r="F1" s="2" t="s">
        <v>471</v>
      </c>
      <c r="G1" s="2" t="s">
        <v>472</v>
      </c>
      <c r="H1" s="2" t="s">
        <v>471</v>
      </c>
      <c r="I1" s="2" t="s">
        <v>473</v>
      </c>
    </row>
    <row r="2" spans="1:9">
      <c r="A2" s="3" t="s">
        <v>474</v>
      </c>
    </row>
    <row r="3" spans="1:9">
      <c r="A3" s="4" t="s">
        <v>475</v>
      </c>
      <c r="E3" s="7" t="n">
        <v>312608000</v>
      </c>
      <c r="G3" s="7" t="n">
        <v>312608000</v>
      </c>
    </row>
    <row r="4" spans="1:9">
      <c r="A4" s="4" t="s">
        <v>383</v>
      </c>
      <c r="G4" s="5" t="n">
        <v>131625000</v>
      </c>
      <c r="H4" s="7" t="n">
        <v>0</v>
      </c>
    </row>
    <row r="5" spans="1:9">
      <c r="A5" s="4" t="s">
        <v>137</v>
      </c>
      <c r="B5" s="7" t="n">
        <v>1100000</v>
      </c>
      <c r="G5" s="5" t="n">
        <v>8964000</v>
      </c>
      <c r="H5" s="5" t="n">
        <v>4007000</v>
      </c>
    </row>
    <row r="6" spans="1:9">
      <c r="A6" s="4" t="s">
        <v>80</v>
      </c>
      <c r="G6" s="5" t="n">
        <v>11429000</v>
      </c>
      <c r="H6" s="5" t="n">
        <v>0</v>
      </c>
    </row>
    <row r="7" spans="1:9">
      <c r="A7" s="4" t="s">
        <v>476</v>
      </c>
      <c r="E7" s="5" t="n">
        <v>-11429000</v>
      </c>
      <c r="F7" s="7" t="n">
        <v>0</v>
      </c>
      <c r="G7" s="5" t="n">
        <v>-11429000</v>
      </c>
      <c r="H7" s="5" t="n">
        <v>0</v>
      </c>
    </row>
    <row r="8" spans="1:9">
      <c r="A8" s="4" t="s">
        <v>113</v>
      </c>
      <c r="G8" s="5" t="n">
        <v>3100000</v>
      </c>
      <c r="H8" s="5" t="n">
        <v>3474000</v>
      </c>
    </row>
    <row r="9" spans="1:9">
      <c r="A9" s="4" t="s">
        <v>477</v>
      </c>
      <c r="E9" s="5" t="n">
        <v>100000</v>
      </c>
    </row>
    <row r="10" spans="1:9">
      <c r="A10" s="4" t="s">
        <v>79</v>
      </c>
      <c r="E10" s="7" t="n">
        <v>5907000</v>
      </c>
      <c r="F10" s="5" t="n">
        <v>4914000</v>
      </c>
      <c r="G10" s="7" t="n">
        <v>10734000</v>
      </c>
      <c r="H10" s="5" t="n">
        <v>7523000</v>
      </c>
    </row>
    <row r="11" spans="1:9">
      <c r="A11" s="4" t="s">
        <v>451</v>
      </c>
    </row>
    <row r="12" spans="1:9">
      <c r="A12" s="3" t="s">
        <v>474</v>
      </c>
    </row>
    <row r="13" spans="1:9">
      <c r="A13" s="4" t="s">
        <v>478</v>
      </c>
      <c r="D13" s="7" t="n">
        <v>149500000</v>
      </c>
    </row>
    <row r="14" spans="1:9">
      <c r="A14" s="4" t="s">
        <v>409</v>
      </c>
      <c r="D14" s="4" t="s">
        <v>453</v>
      </c>
      <c r="E14" s="4" t="s">
        <v>452</v>
      </c>
      <c r="G14" s="4" t="s">
        <v>452</v>
      </c>
    </row>
    <row r="15" spans="1:9">
      <c r="A15" s="4" t="s">
        <v>475</v>
      </c>
      <c r="C15" s="7" t="n">
        <v>149500000</v>
      </c>
      <c r="E15" s="7" t="n">
        <v>22608000</v>
      </c>
      <c r="G15" s="7" t="n">
        <v>22608000</v>
      </c>
    </row>
    <row r="16" spans="1:9">
      <c r="A16" s="4" t="s">
        <v>479</v>
      </c>
      <c r="C16" s="5" t="n">
        <v>1000</v>
      </c>
      <c r="D16" s="7" t="n">
        <v>1000</v>
      </c>
    </row>
    <row r="17" spans="1:9">
      <c r="A17" s="4" t="s">
        <v>383</v>
      </c>
      <c r="B17" s="7" t="n">
        <v>126900000</v>
      </c>
      <c r="G17" s="5" t="n">
        <v>126900000</v>
      </c>
    </row>
    <row r="18" spans="1:9">
      <c r="A18" s="4" t="s">
        <v>480</v>
      </c>
      <c r="C18" s="5" t="n">
        <v>700000</v>
      </c>
    </row>
    <row r="19" spans="1:9">
      <c r="A19" s="4" t="s">
        <v>481</v>
      </c>
      <c r="C19" s="5" t="n">
        <v>5900000</v>
      </c>
    </row>
    <row r="20" spans="1:9">
      <c r="A20" s="4" t="s">
        <v>80</v>
      </c>
      <c r="C20" s="7" t="n">
        <v>900000</v>
      </c>
    </row>
    <row r="21" spans="1:9">
      <c r="A21" s="4" t="s">
        <v>476</v>
      </c>
      <c r="E21" s="7" t="n">
        <v>7500000</v>
      </c>
      <c r="G21" s="7" t="n">
        <v>-7500000</v>
      </c>
    </row>
    <row r="22" spans="1:9">
      <c r="A22" s="4" t="s">
        <v>482</v>
      </c>
      <c r="G22" s="5" t="n">
        <v>20</v>
      </c>
    </row>
    <row r="23" spans="1:9">
      <c r="A23" s="4" t="s">
        <v>483</v>
      </c>
      <c r="G23" s="5" t="n">
        <v>30</v>
      </c>
    </row>
    <row r="24" spans="1:9">
      <c r="A24" s="4" t="s">
        <v>484</v>
      </c>
      <c r="G24" s="4" t="s">
        <v>485</v>
      </c>
    </row>
    <row r="25" spans="1:9">
      <c r="A25" s="4" t="s">
        <v>486</v>
      </c>
      <c r="D25" s="4" t="s">
        <v>487</v>
      </c>
    </row>
    <row r="26" spans="1:9">
      <c r="A26" s="4" t="s">
        <v>488</v>
      </c>
      <c r="D26" s="11" t="n">
        <v>67.41</v>
      </c>
    </row>
    <row r="27" spans="1:9">
      <c r="A27" s="4" t="s">
        <v>489</v>
      </c>
      <c r="D27" s="9" t="n">
        <v>14.83</v>
      </c>
      <c r="E27" s="9" t="n">
        <v>14.83</v>
      </c>
      <c r="G27" s="9" t="n">
        <v>14.83</v>
      </c>
    </row>
    <row r="28" spans="1:9">
      <c r="A28" s="4" t="s">
        <v>490</v>
      </c>
      <c r="G28" s="4" t="s">
        <v>491</v>
      </c>
    </row>
    <row r="29" spans="1:9">
      <c r="A29" s="4" t="s">
        <v>492</v>
      </c>
      <c r="E29" s="7" t="n">
        <v>1000000</v>
      </c>
      <c r="G29" s="7" t="n">
        <v>1000000</v>
      </c>
    </row>
    <row r="30" spans="1:9">
      <c r="A30" s="4" t="s">
        <v>465</v>
      </c>
      <c r="E30" s="5" t="n">
        <v>100000</v>
      </c>
      <c r="G30" s="5" t="n">
        <v>100000</v>
      </c>
    </row>
    <row r="31" spans="1:9">
      <c r="A31" s="4" t="s">
        <v>493</v>
      </c>
      <c r="E31" s="5" t="n">
        <v>21500000</v>
      </c>
      <c r="G31" s="5" t="n">
        <v>21500000</v>
      </c>
    </row>
    <row r="32" spans="1:9">
      <c r="A32" s="4" t="s">
        <v>494</v>
      </c>
      <c r="E32" s="5" t="n">
        <v>21900000</v>
      </c>
      <c r="G32" s="5" t="n">
        <v>21900000</v>
      </c>
    </row>
    <row r="33" spans="1:9">
      <c r="A33" s="4" t="s">
        <v>495</v>
      </c>
      <c r="E33" s="5" t="n">
        <v>1500000</v>
      </c>
      <c r="G33" s="5" t="n">
        <v>4100000</v>
      </c>
      <c r="H33" s="5" t="n">
        <v>5100000</v>
      </c>
    </row>
    <row r="34" spans="1:9">
      <c r="A34" s="4" t="s">
        <v>113</v>
      </c>
      <c r="E34" s="7" t="n">
        <v>800000</v>
      </c>
      <c r="F34" s="5" t="n">
        <v>1400000</v>
      </c>
      <c r="G34" s="5" t="n">
        <v>2300000</v>
      </c>
      <c r="H34" s="5" t="n">
        <v>2800000</v>
      </c>
    </row>
    <row r="35" spans="1:9">
      <c r="A35" s="4" t="s">
        <v>477</v>
      </c>
      <c r="F35" s="5" t="n">
        <v>200000</v>
      </c>
      <c r="G35" s="7" t="n">
        <v>400000</v>
      </c>
      <c r="H35" s="7" t="n">
        <v>500000</v>
      </c>
    </row>
    <row r="36" spans="1:9">
      <c r="A36" s="4" t="s">
        <v>79</v>
      </c>
      <c r="F36" s="7" t="n">
        <v>2600000</v>
      </c>
    </row>
    <row r="37" spans="1:9">
      <c r="A37" s="4" t="s">
        <v>496</v>
      </c>
      <c r="I37" s="7" t="n">
        <v>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498</v>
      </c>
    </row>
    <row r="2" spans="1:3">
      <c r="A2" s="3" t="s">
        <v>474</v>
      </c>
    </row>
    <row r="3" spans="1:3">
      <c r="A3" s="4" t="s">
        <v>475</v>
      </c>
      <c r="B3" s="7" t="n">
        <v>312608</v>
      </c>
    </row>
    <row r="4" spans="1:3">
      <c r="A4" s="4" t="s">
        <v>499</v>
      </c>
      <c r="B4" s="5" t="n">
        <v>-2150</v>
      </c>
    </row>
    <row r="5" spans="1:3">
      <c r="A5" s="4" t="s">
        <v>500</v>
      </c>
      <c r="B5" s="5" t="n">
        <v>310458</v>
      </c>
    </row>
    <row r="6" spans="1:3">
      <c r="A6" s="4" t="s">
        <v>251</v>
      </c>
    </row>
    <row r="7" spans="1:3">
      <c r="A7" s="3" t="s">
        <v>474</v>
      </c>
    </row>
    <row r="8" spans="1:3">
      <c r="A8" s="4" t="s">
        <v>475</v>
      </c>
      <c r="B8" s="5" t="n">
        <v>22608</v>
      </c>
      <c r="C8" s="7" t="n">
        <v>149500</v>
      </c>
    </row>
    <row r="9" spans="1:3">
      <c r="A9" s="4" t="s">
        <v>501</v>
      </c>
    </row>
    <row r="10" spans="1:3">
      <c r="A10" s="3" t="s">
        <v>474</v>
      </c>
    </row>
    <row r="11" spans="1:3">
      <c r="A11" s="4" t="s">
        <v>475</v>
      </c>
      <c r="B11" s="5" t="n">
        <v>215000</v>
      </c>
    </row>
    <row r="12" spans="1:3">
      <c r="A12" s="4" t="s">
        <v>502</v>
      </c>
    </row>
    <row r="13" spans="1:3">
      <c r="A13" s="3" t="s">
        <v>474</v>
      </c>
    </row>
    <row r="14" spans="1:3">
      <c r="A14" s="4" t="s">
        <v>475</v>
      </c>
      <c r="B14" s="5" t="n">
        <v>75000</v>
      </c>
    </row>
    <row r="15" spans="1:3">
      <c r="A15" s="4" t="s">
        <v>503</v>
      </c>
    </row>
    <row r="16" spans="1:3">
      <c r="A16" s="3" t="s">
        <v>474</v>
      </c>
    </row>
    <row r="17" spans="1:3">
      <c r="A17" s="4" t="s">
        <v>475</v>
      </c>
      <c r="B1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37"/>
    <col customWidth="1" max="6" min="6" width="21"/>
  </cols>
  <sheetData>
    <row r="1" spans="1:6">
      <c r="A1" s="1" t="s">
        <v>504</v>
      </c>
      <c r="B1" s="2" t="s">
        <v>505</v>
      </c>
      <c r="C1" s="2" t="s">
        <v>71</v>
      </c>
      <c r="E1" s="2" t="s">
        <v>1</v>
      </c>
    </row>
    <row r="2" spans="1:6">
      <c r="B2" s="2" t="s">
        <v>506</v>
      </c>
      <c r="C2" s="2" t="s">
        <v>507</v>
      </c>
      <c r="D2" s="2" t="s">
        <v>471</v>
      </c>
      <c r="E2" s="2" t="s">
        <v>507</v>
      </c>
      <c r="F2" s="2" t="s">
        <v>471</v>
      </c>
    </row>
    <row r="3" spans="1:6">
      <c r="A3" s="3" t="s">
        <v>508</v>
      </c>
    </row>
    <row r="4" spans="1:6">
      <c r="A4" s="4" t="s">
        <v>509</v>
      </c>
      <c r="C4" s="5" t="n">
        <v>4180000</v>
      </c>
      <c r="E4" s="5" t="n">
        <v>4180000</v>
      </c>
    </row>
    <row r="5" spans="1:6">
      <c r="A5" s="4" t="s">
        <v>510</v>
      </c>
      <c r="C5" s="10" t="n">
        <v>1.1</v>
      </c>
      <c r="D5" s="10" t="n">
        <v>1.1</v>
      </c>
      <c r="E5" s="10" t="n">
        <v>2.2</v>
      </c>
      <c r="F5" s="10" t="n">
        <v>2.1</v>
      </c>
    </row>
    <row r="6" spans="1:6">
      <c r="A6" s="4" t="s">
        <v>511</v>
      </c>
      <c r="C6" s="10" t="n">
        <v>12.2</v>
      </c>
      <c r="E6" s="10" t="n">
        <v>12.2</v>
      </c>
    </row>
    <row r="7" spans="1:6">
      <c r="A7" s="4" t="s">
        <v>512</v>
      </c>
      <c r="E7" s="4" t="s">
        <v>513</v>
      </c>
    </row>
    <row r="8" spans="1:6">
      <c r="A8" s="4" t="s">
        <v>514</v>
      </c>
    </row>
    <row r="9" spans="1:6">
      <c r="A9" s="3" t="s">
        <v>508</v>
      </c>
    </row>
    <row r="10" spans="1:6">
      <c r="A10" s="4" t="s">
        <v>515</v>
      </c>
      <c r="E10" s="4" t="s">
        <v>516</v>
      </c>
    </row>
    <row r="11" spans="1:6">
      <c r="A11" s="4" t="s">
        <v>517</v>
      </c>
      <c r="E11" s="4" t="s">
        <v>518</v>
      </c>
    </row>
    <row r="12" spans="1:6">
      <c r="A12" s="4" t="s">
        <v>519</v>
      </c>
    </row>
    <row r="13" spans="1:6">
      <c r="A13" s="3" t="s">
        <v>508</v>
      </c>
    </row>
    <row r="14" spans="1:6">
      <c r="A14" s="4" t="s">
        <v>520</v>
      </c>
      <c r="E14" s="4" t="s">
        <v>521</v>
      </c>
    </row>
    <row r="15" spans="1:6">
      <c r="A15" s="4" t="s">
        <v>522</v>
      </c>
    </row>
    <row r="16" spans="1:6">
      <c r="A16" s="3" t="s">
        <v>508</v>
      </c>
    </row>
    <row r="17" spans="1:6">
      <c r="A17" s="4" t="s">
        <v>520</v>
      </c>
      <c r="E17" s="4" t="s">
        <v>462</v>
      </c>
    </row>
    <row r="18" spans="1:6">
      <c r="A18" s="4" t="s">
        <v>523</v>
      </c>
    </row>
    <row r="19" spans="1:6">
      <c r="A19" s="3" t="s">
        <v>508</v>
      </c>
    </row>
    <row r="20" spans="1:6">
      <c r="A20" s="4" t="s">
        <v>524</v>
      </c>
      <c r="E20" s="5" t="n">
        <v>0</v>
      </c>
    </row>
    <row r="21" spans="1:6">
      <c r="A21" s="4" t="s">
        <v>525</v>
      </c>
    </row>
    <row r="22" spans="1:6">
      <c r="A22" s="3" t="s">
        <v>508</v>
      </c>
    </row>
    <row r="23" spans="1:6">
      <c r="A23" s="4" t="s">
        <v>524</v>
      </c>
      <c r="E23" s="5" t="n">
        <v>335052</v>
      </c>
    </row>
    <row r="24" spans="1:6">
      <c r="A24" s="4" t="s">
        <v>526</v>
      </c>
    </row>
    <row r="25" spans="1:6">
      <c r="A25" s="3" t="s">
        <v>508</v>
      </c>
    </row>
    <row r="26" spans="1:6">
      <c r="A26" s="4" t="s">
        <v>524</v>
      </c>
      <c r="E26" s="5" t="n">
        <v>226523</v>
      </c>
    </row>
    <row r="27" spans="1:6">
      <c r="A27" s="4" t="s">
        <v>527</v>
      </c>
    </row>
    <row r="28" spans="1:6">
      <c r="A28" s="3" t="s">
        <v>508</v>
      </c>
    </row>
    <row r="29" spans="1:6">
      <c r="A29" s="4" t="s">
        <v>524</v>
      </c>
      <c r="E29" s="5" t="n">
        <v>270000</v>
      </c>
    </row>
    <row r="30" spans="1:6">
      <c r="A30" s="4" t="s">
        <v>528</v>
      </c>
      <c r="E30" s="4" t="s">
        <v>529</v>
      </c>
    </row>
    <row r="31" spans="1:6">
      <c r="A31" s="4" t="s">
        <v>528</v>
      </c>
      <c r="E31" s="4" t="s">
        <v>530</v>
      </c>
    </row>
    <row r="32" spans="1:6">
      <c r="A32" s="4" t="s">
        <v>531</v>
      </c>
      <c r="E32" s="4" t="s">
        <v>532</v>
      </c>
    </row>
    <row r="33" spans="1:6">
      <c r="A33" s="4" t="s">
        <v>533</v>
      </c>
      <c r="E33" s="4" t="s">
        <v>392</v>
      </c>
    </row>
    <row r="34" spans="1:6">
      <c r="A34" s="4" t="s">
        <v>534</v>
      </c>
      <c r="C34" s="7" t="n">
        <v>1</v>
      </c>
      <c r="E34" s="7" t="n">
        <v>1</v>
      </c>
    </row>
    <row r="35" spans="1:6">
      <c r="A35" s="4" t="s">
        <v>535</v>
      </c>
    </row>
    <row r="36" spans="1:6">
      <c r="A36" s="3" t="s">
        <v>508</v>
      </c>
    </row>
    <row r="37" spans="1:6">
      <c r="A37" s="4" t="s">
        <v>536</v>
      </c>
      <c r="E37" s="4" t="s">
        <v>513</v>
      </c>
    </row>
    <row r="38" spans="1:6">
      <c r="A38" s="4" t="s">
        <v>537</v>
      </c>
    </row>
    <row r="39" spans="1:6">
      <c r="A39" s="3" t="s">
        <v>508</v>
      </c>
    </row>
    <row r="40" spans="1:6">
      <c r="A40" s="4" t="s">
        <v>536</v>
      </c>
      <c r="E40" s="4" t="s">
        <v>538</v>
      </c>
    </row>
    <row r="41" spans="1:6">
      <c r="A41" s="4" t="s">
        <v>539</v>
      </c>
    </row>
    <row r="42" spans="1:6">
      <c r="A42" s="3" t="s">
        <v>508</v>
      </c>
    </row>
    <row r="43" spans="1:6">
      <c r="A43" s="4" t="s">
        <v>540</v>
      </c>
      <c r="E43" s="5" t="n">
        <v>30</v>
      </c>
    </row>
    <row r="44" spans="1:6">
      <c r="A44" s="4" t="s">
        <v>541</v>
      </c>
    </row>
    <row r="45" spans="1:6">
      <c r="A45" s="3" t="s">
        <v>508</v>
      </c>
    </row>
    <row r="46" spans="1:6">
      <c r="A46" s="4" t="s">
        <v>542</v>
      </c>
      <c r="B46" s="4" t="s">
        <v>543</v>
      </c>
    </row>
    <row r="47" spans="1:6">
      <c r="A47" s="4" t="s">
        <v>509</v>
      </c>
      <c r="B47" s="5" t="n">
        <v>4180000</v>
      </c>
    </row>
    <row r="48" spans="1:6">
      <c r="A48" s="4" t="s">
        <v>544</v>
      </c>
    </row>
    <row r="49" spans="1:6">
      <c r="A49" s="3" t="s">
        <v>508</v>
      </c>
    </row>
    <row r="50" spans="1:6">
      <c r="A50" s="4" t="s">
        <v>524</v>
      </c>
      <c r="E50" s="5" t="n">
        <v>236636</v>
      </c>
    </row>
    <row r="51" spans="1:6">
      <c r="A51" s="4" t="s">
        <v>545</v>
      </c>
    </row>
    <row r="52" spans="1:6">
      <c r="A52" s="3" t="s">
        <v>508</v>
      </c>
    </row>
    <row r="53" spans="1:6">
      <c r="A53" s="4" t="s">
        <v>524</v>
      </c>
      <c r="E53" s="5" t="n">
        <v>226523</v>
      </c>
    </row>
    <row r="54" spans="1:6">
      <c r="A54" s="4" t="s">
        <v>546</v>
      </c>
    </row>
    <row r="55" spans="1:6">
      <c r="A55" s="3" t="s">
        <v>508</v>
      </c>
    </row>
    <row r="56" spans="1:6">
      <c r="A56" s="4" t="s">
        <v>524</v>
      </c>
      <c r="E56" s="5" t="n">
        <v>65000</v>
      </c>
    </row>
    <row r="57" spans="1:6">
      <c r="A57" s="4" t="s">
        <v>547</v>
      </c>
    </row>
    <row r="58" spans="1:6">
      <c r="A58" s="3" t="s">
        <v>508</v>
      </c>
    </row>
    <row r="59" spans="1:6">
      <c r="A59" s="4" t="s">
        <v>524</v>
      </c>
      <c r="E59" s="5" t="n">
        <v>100000</v>
      </c>
    </row>
    <row r="60" spans="1:6">
      <c r="A60" s="4" t="s">
        <v>548</v>
      </c>
    </row>
    <row r="61" spans="1:6">
      <c r="A61" s="3" t="s">
        <v>508</v>
      </c>
    </row>
    <row r="62" spans="1:6">
      <c r="A62" s="4" t="s">
        <v>524</v>
      </c>
      <c r="E62" s="5" t="n">
        <v>33416</v>
      </c>
    </row>
    <row r="63" spans="1:6">
      <c r="A63" s="4" t="s">
        <v>549</v>
      </c>
    </row>
    <row r="64" spans="1:6">
      <c r="A64" s="3" t="s">
        <v>508</v>
      </c>
    </row>
    <row r="65" spans="1:6">
      <c r="A65" s="4" t="s">
        <v>524</v>
      </c>
      <c r="E65" s="5" t="n">
        <v>17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30"/>
  </cols>
  <sheetData>
    <row r="1" spans="1:2">
      <c r="A1" s="1" t="s">
        <v>550</v>
      </c>
      <c r="B1" s="2" t="s">
        <v>1</v>
      </c>
    </row>
    <row r="2" spans="1:2">
      <c r="B2" s="2" t="s">
        <v>551</v>
      </c>
    </row>
    <row r="3" spans="1:2">
      <c r="A3" s="3" t="s">
        <v>552</v>
      </c>
    </row>
    <row r="4" spans="1:2">
      <c r="A4" s="4" t="s">
        <v>553</v>
      </c>
      <c r="B4" s="5" t="n">
        <v>879810</v>
      </c>
    </row>
    <row r="5" spans="1:2">
      <c r="A5" s="4" t="s">
        <v>554</v>
      </c>
      <c r="B5" s="5" t="n">
        <v>0</v>
      </c>
    </row>
    <row r="6" spans="1:2">
      <c r="A6" s="4" t="s">
        <v>555</v>
      </c>
      <c r="B6" s="5" t="n">
        <v>-28036</v>
      </c>
    </row>
    <row r="7" spans="1:2">
      <c r="A7" s="4" t="s">
        <v>556</v>
      </c>
      <c r="B7" s="5" t="n">
        <v>-65799</v>
      </c>
    </row>
    <row r="8" spans="1:2">
      <c r="A8" s="4" t="s">
        <v>557</v>
      </c>
      <c r="B8" s="5" t="n">
        <v>785975</v>
      </c>
    </row>
    <row r="9" spans="1:2">
      <c r="A9" s="3" t="s">
        <v>558</v>
      </c>
    </row>
    <row r="10" spans="1:2">
      <c r="A10" s="4" t="s">
        <v>559</v>
      </c>
      <c r="B10" s="7" t="n">
        <v>0</v>
      </c>
    </row>
    <row r="11" spans="1:2">
      <c r="A11" s="4" t="s">
        <v>560</v>
      </c>
      <c r="B11" s="5" t="n">
        <v>0</v>
      </c>
    </row>
    <row r="12" spans="1:2">
      <c r="A12" s="4" t="s">
        <v>561</v>
      </c>
      <c r="B12" s="5" t="n">
        <v>5</v>
      </c>
    </row>
    <row r="13" spans="1:2">
      <c r="A13" s="4" t="s">
        <v>562</v>
      </c>
      <c r="B13" s="11" t="n">
        <v>9.25</v>
      </c>
    </row>
    <row r="14" spans="1:2">
      <c r="A14" s="4" t="s">
        <v>563</v>
      </c>
      <c r="B14" s="12" t="n">
        <v>5.5</v>
      </c>
    </row>
    <row r="15" spans="1:2">
      <c r="A15" s="4" t="s">
        <v>564</v>
      </c>
      <c r="B15" s="11" t="n">
        <v>17.11</v>
      </c>
    </row>
    <row r="16" spans="1:2">
      <c r="A16" s="3" t="s">
        <v>565</v>
      </c>
    </row>
    <row r="17" spans="1:2">
      <c r="A17" s="4" t="s">
        <v>566</v>
      </c>
      <c r="B17" s="5" t="n">
        <v>0</v>
      </c>
    </row>
    <row r="18" spans="1:2">
      <c r="A18" s="4" t="s">
        <v>567</v>
      </c>
      <c r="B18" s="11" t="n">
        <v>5.53</v>
      </c>
    </row>
    <row r="19" spans="1:2">
      <c r="A19" s="4" t="s">
        <v>568</v>
      </c>
      <c r="B19" s="9" t="n">
        <v>10.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9</v>
      </c>
      <c r="B1" s="2" t="s">
        <v>1</v>
      </c>
    </row>
    <row r="2" spans="1:3">
      <c r="B2" s="2" t="s">
        <v>2</v>
      </c>
      <c r="C2" s="2" t="s">
        <v>25</v>
      </c>
    </row>
    <row r="3" spans="1:3">
      <c r="A3" s="3" t="s">
        <v>570</v>
      </c>
    </row>
    <row r="4" spans="1:3">
      <c r="A4" s="4" t="s">
        <v>571</v>
      </c>
      <c r="B4" s="5" t="n">
        <v>785975</v>
      </c>
      <c r="C4" s="5" t="n">
        <v>879810</v>
      </c>
    </row>
    <row r="5" spans="1:3">
      <c r="A5" s="4" t="s">
        <v>572</v>
      </c>
      <c r="B5" s="5" t="n">
        <v>785975</v>
      </c>
    </row>
    <row r="6" spans="1:3">
      <c r="A6" s="4" t="s">
        <v>573</v>
      </c>
      <c r="B6" s="7" t="n">
        <v>918116</v>
      </c>
    </row>
    <row r="7" spans="1:3">
      <c r="A7" s="4" t="s">
        <v>574</v>
      </c>
    </row>
    <row r="8" spans="1:3">
      <c r="A8" s="3" t="s">
        <v>570</v>
      </c>
    </row>
    <row r="9" spans="1:3">
      <c r="A9" s="4" t="s">
        <v>575</v>
      </c>
      <c r="B9" s="7" t="n">
        <v>5</v>
      </c>
    </row>
    <row r="10" spans="1:3">
      <c r="A10" s="4" t="s">
        <v>576</v>
      </c>
      <c r="B10" s="9" t="n">
        <v>5.5</v>
      </c>
    </row>
    <row r="11" spans="1:3">
      <c r="A11" s="4" t="s">
        <v>572</v>
      </c>
      <c r="B11" s="5" t="n">
        <v>209550</v>
      </c>
    </row>
    <row r="12" spans="1:3">
      <c r="A12" s="4" t="s">
        <v>573</v>
      </c>
      <c r="B12" s="7" t="n">
        <v>698842</v>
      </c>
    </row>
    <row r="13" spans="1:3">
      <c r="A13" s="4" t="s">
        <v>577</v>
      </c>
      <c r="B13" s="4" t="s">
        <v>578</v>
      </c>
    </row>
    <row r="14" spans="1:3">
      <c r="A14" s="4" t="s">
        <v>579</v>
      </c>
    </row>
    <row r="15" spans="1:3">
      <c r="A15" s="3" t="s">
        <v>570</v>
      </c>
    </row>
    <row r="16" spans="1:3">
      <c r="A16" s="4" t="s">
        <v>575</v>
      </c>
      <c r="B16" s="9" t="n">
        <v>6.9</v>
      </c>
    </row>
    <row r="17" spans="1:3">
      <c r="A17" s="4" t="s">
        <v>576</v>
      </c>
      <c r="B17" s="9" t="n">
        <v>7.66</v>
      </c>
    </row>
    <row r="18" spans="1:3">
      <c r="A18" s="4" t="s">
        <v>572</v>
      </c>
      <c r="B18" s="5" t="n">
        <v>136950</v>
      </c>
    </row>
    <row r="19" spans="1:3">
      <c r="A19" s="4" t="s">
        <v>573</v>
      </c>
      <c r="B19" s="7" t="n">
        <v>177214</v>
      </c>
    </row>
    <row r="20" spans="1:3">
      <c r="A20" s="4" t="s">
        <v>577</v>
      </c>
      <c r="B20" s="4" t="s">
        <v>580</v>
      </c>
    </row>
    <row r="21" spans="1:3">
      <c r="A21" s="4" t="s">
        <v>581</v>
      </c>
    </row>
    <row r="22" spans="1:3">
      <c r="A22" s="3" t="s">
        <v>570</v>
      </c>
    </row>
    <row r="23" spans="1:3">
      <c r="A23" s="4" t="s">
        <v>575</v>
      </c>
      <c r="B23" s="9" t="n">
        <v>7.96</v>
      </c>
    </row>
    <row r="24" spans="1:3">
      <c r="A24" s="4" t="s">
        <v>576</v>
      </c>
      <c r="B24" s="9" t="n">
        <v>9.25</v>
      </c>
    </row>
    <row r="25" spans="1:3">
      <c r="A25" s="4" t="s">
        <v>572</v>
      </c>
      <c r="B25" s="5" t="n">
        <v>115676</v>
      </c>
    </row>
    <row r="26" spans="1:3">
      <c r="A26" s="4" t="s">
        <v>573</v>
      </c>
      <c r="B26" s="7" t="n">
        <v>42060</v>
      </c>
    </row>
    <row r="27" spans="1:3">
      <c r="A27" s="4" t="s">
        <v>577</v>
      </c>
      <c r="B27" s="4" t="s">
        <v>582</v>
      </c>
    </row>
    <row r="28" spans="1:3">
      <c r="A28" s="4" t="s">
        <v>583</v>
      </c>
    </row>
    <row r="29" spans="1:3">
      <c r="A29" s="3" t="s">
        <v>570</v>
      </c>
    </row>
    <row r="30" spans="1:3">
      <c r="A30" s="4" t="s">
        <v>575</v>
      </c>
      <c r="B30" s="10" t="n">
        <v>9.5</v>
      </c>
    </row>
    <row r="31" spans="1:3">
      <c r="A31" s="4" t="s">
        <v>576</v>
      </c>
      <c r="B31" s="9" t="n">
        <v>11.67</v>
      </c>
    </row>
    <row r="32" spans="1:3">
      <c r="A32" s="4" t="s">
        <v>572</v>
      </c>
      <c r="B32" s="5" t="n">
        <v>92100</v>
      </c>
    </row>
    <row r="33" spans="1:3">
      <c r="A33" s="4" t="s">
        <v>573</v>
      </c>
      <c r="B33" s="7" t="n">
        <v>0</v>
      </c>
    </row>
    <row r="34" spans="1:3">
      <c r="A34" s="4" t="s">
        <v>577</v>
      </c>
      <c r="B34" s="4" t="s">
        <v>584</v>
      </c>
    </row>
    <row r="35" spans="1:3">
      <c r="A35" s="4" t="s">
        <v>585</v>
      </c>
    </row>
    <row r="36" spans="1:3">
      <c r="A36" s="3" t="s">
        <v>570</v>
      </c>
    </row>
    <row r="37" spans="1:3">
      <c r="A37" s="4" t="s">
        <v>575</v>
      </c>
      <c r="B37" s="9" t="n">
        <v>11.99</v>
      </c>
    </row>
    <row r="38" spans="1:3">
      <c r="A38" s="4" t="s">
        <v>576</v>
      </c>
      <c r="B38" s="9" t="n">
        <v>12.97</v>
      </c>
    </row>
    <row r="39" spans="1:3">
      <c r="A39" s="4" t="s">
        <v>572</v>
      </c>
      <c r="B39" s="5" t="n">
        <v>88225</v>
      </c>
    </row>
    <row r="40" spans="1:3">
      <c r="A40" s="4" t="s">
        <v>573</v>
      </c>
      <c r="B40" s="7" t="n">
        <v>0</v>
      </c>
    </row>
    <row r="41" spans="1:3">
      <c r="A41" s="4" t="s">
        <v>577</v>
      </c>
      <c r="B41" s="4" t="s">
        <v>586</v>
      </c>
    </row>
    <row r="42" spans="1:3">
      <c r="A42" s="4" t="s">
        <v>587</v>
      </c>
    </row>
    <row r="43" spans="1:3">
      <c r="A43" s="3" t="s">
        <v>570</v>
      </c>
    </row>
    <row r="44" spans="1:3">
      <c r="A44" s="4" t="s">
        <v>575</v>
      </c>
      <c r="B44" s="7" t="n">
        <v>13</v>
      </c>
    </row>
    <row r="45" spans="1:3">
      <c r="A45" s="4" t="s">
        <v>576</v>
      </c>
      <c r="B45" s="9" t="n">
        <v>14.33</v>
      </c>
    </row>
    <row r="46" spans="1:3">
      <c r="A46" s="4" t="s">
        <v>572</v>
      </c>
      <c r="B46" s="5" t="n">
        <v>61724</v>
      </c>
    </row>
    <row r="47" spans="1:3">
      <c r="A47" s="4" t="s">
        <v>573</v>
      </c>
      <c r="B47" s="7" t="n">
        <v>0</v>
      </c>
    </row>
    <row r="48" spans="1:3">
      <c r="A48" s="4" t="s">
        <v>577</v>
      </c>
      <c r="B48" s="4" t="s">
        <v>588</v>
      </c>
    </row>
    <row r="49" spans="1:3">
      <c r="A49" s="4" t="s">
        <v>589</v>
      </c>
    </row>
    <row r="50" spans="1:3">
      <c r="A50" s="3" t="s">
        <v>570</v>
      </c>
    </row>
    <row r="51" spans="1:3">
      <c r="A51" s="4" t="s">
        <v>575</v>
      </c>
      <c r="B51" s="9" t="n">
        <v>14.88</v>
      </c>
    </row>
    <row r="52" spans="1:3">
      <c r="A52" s="4" t="s">
        <v>576</v>
      </c>
      <c r="B52" s="9" t="n">
        <v>17.11</v>
      </c>
    </row>
    <row r="53" spans="1:3">
      <c r="A53" s="4" t="s">
        <v>572</v>
      </c>
      <c r="B53" s="5" t="n">
        <v>81750</v>
      </c>
    </row>
    <row r="54" spans="1:3">
      <c r="A54" s="4" t="s">
        <v>573</v>
      </c>
      <c r="B54" s="7" t="n">
        <v>0</v>
      </c>
    </row>
    <row r="55" spans="1:3">
      <c r="A55" s="4" t="s">
        <v>577</v>
      </c>
      <c r="B55" s="4" t="s">
        <v>5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591</v>
      </c>
      <c r="B1" s="2" t="s">
        <v>592</v>
      </c>
    </row>
    <row r="2" spans="1:2">
      <c r="A2" s="3" t="s">
        <v>593</v>
      </c>
    </row>
    <row r="3" spans="1:2">
      <c r="A3" s="4" t="s">
        <v>594</v>
      </c>
      <c r="B3" s="5" t="n">
        <v>4180000</v>
      </c>
    </row>
    <row r="4" spans="1:2">
      <c r="A4" s="4" t="s">
        <v>595</v>
      </c>
      <c r="B4" s="5" t="n">
        <v>2920185</v>
      </c>
    </row>
    <row r="5" spans="1:2">
      <c r="A5" s="4" t="s">
        <v>596</v>
      </c>
      <c r="B5" s="5" t="n">
        <v>12598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97</v>
      </c>
      <c r="B1" s="2" t="s">
        <v>1</v>
      </c>
    </row>
    <row r="2" spans="1:2">
      <c r="B2" s="2" t="s">
        <v>592</v>
      </c>
    </row>
    <row r="3" spans="1:2">
      <c r="A3" s="3" t="s">
        <v>598</v>
      </c>
    </row>
    <row r="4" spans="1:2">
      <c r="A4" s="4" t="s">
        <v>599</v>
      </c>
      <c r="B4" s="5" t="n">
        <v>635223</v>
      </c>
    </row>
    <row r="5" spans="1:2">
      <c r="A5" s="4" t="s">
        <v>524</v>
      </c>
      <c r="B5" s="5" t="n">
        <v>0</v>
      </c>
    </row>
    <row r="6" spans="1:2">
      <c r="A6" s="4" t="s">
        <v>600</v>
      </c>
      <c r="B6" s="5" t="n">
        <v>-209086</v>
      </c>
    </row>
    <row r="7" spans="1:2">
      <c r="A7" s="4" t="s">
        <v>601</v>
      </c>
      <c r="B7" s="5" t="n">
        <v>-21625</v>
      </c>
    </row>
    <row r="8" spans="1:2">
      <c r="A8" s="4" t="s">
        <v>602</v>
      </c>
      <c r="B8" s="5" t="n">
        <v>4045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603</v>
      </c>
      <c r="B1" s="2" t="s">
        <v>1</v>
      </c>
    </row>
    <row r="2" spans="1:2">
      <c r="B2" s="2" t="s">
        <v>592</v>
      </c>
    </row>
    <row r="3" spans="1:2">
      <c r="A3" s="4" t="s">
        <v>604</v>
      </c>
    </row>
    <row r="4" spans="1:2">
      <c r="A4" s="3" t="s">
        <v>598</v>
      </c>
    </row>
    <row r="5" spans="1:2">
      <c r="A5" s="4" t="s">
        <v>599</v>
      </c>
      <c r="B5" s="5" t="n">
        <v>337423</v>
      </c>
    </row>
    <row r="6" spans="1:2">
      <c r="A6" s="4" t="s">
        <v>524</v>
      </c>
      <c r="B6" s="5" t="n">
        <v>335052</v>
      </c>
    </row>
    <row r="7" spans="1:2">
      <c r="A7" s="4" t="s">
        <v>600</v>
      </c>
      <c r="B7" s="5" t="n">
        <v>0</v>
      </c>
    </row>
    <row r="8" spans="1:2">
      <c r="A8" s="4" t="s">
        <v>601</v>
      </c>
      <c r="B8" s="5" t="n">
        <v>-31250</v>
      </c>
    </row>
    <row r="9" spans="1:2">
      <c r="A9" s="4" t="s">
        <v>602</v>
      </c>
      <c r="B9" s="5" t="n">
        <v>641225</v>
      </c>
    </row>
    <row r="10" spans="1:2">
      <c r="A10" s="4" t="s">
        <v>526</v>
      </c>
    </row>
    <row r="11" spans="1:2">
      <c r="A11" s="3" t="s">
        <v>598</v>
      </c>
    </row>
    <row r="12" spans="1:2">
      <c r="A12" s="4" t="s">
        <v>599</v>
      </c>
      <c r="B12" s="5" t="n">
        <v>17557</v>
      </c>
    </row>
    <row r="13" spans="1:2">
      <c r="A13" s="4" t="s">
        <v>524</v>
      </c>
      <c r="B13" s="5" t="n">
        <v>226523</v>
      </c>
    </row>
    <row r="14" spans="1:2">
      <c r="A14" s="4" t="s">
        <v>600</v>
      </c>
      <c r="B14" s="5" t="n">
        <v>0</v>
      </c>
    </row>
    <row r="15" spans="1:2">
      <c r="A15" s="4" t="s">
        <v>601</v>
      </c>
      <c r="B15" s="5" t="n">
        <v>0</v>
      </c>
    </row>
    <row r="16" spans="1:2">
      <c r="A16" s="4" t="s">
        <v>602</v>
      </c>
      <c r="B16" s="5" t="n">
        <v>244080</v>
      </c>
    </row>
    <row r="17" spans="1:2">
      <c r="A17" s="4" t="s">
        <v>545</v>
      </c>
    </row>
    <row r="18" spans="1:2">
      <c r="A18" s="3" t="s">
        <v>598</v>
      </c>
    </row>
    <row r="19" spans="1:2">
      <c r="A19" s="4" t="s">
        <v>524</v>
      </c>
      <c r="B19" s="5" t="n">
        <v>226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72</v>
      </c>
    </row>
    <row r="3" spans="1:3">
      <c r="A3" s="3" t="s">
        <v>110</v>
      </c>
    </row>
    <row r="4" spans="1:3">
      <c r="A4" s="4" t="s">
        <v>84</v>
      </c>
      <c r="B4" s="7" t="n">
        <v>-14792</v>
      </c>
      <c r="C4" s="7" t="n">
        <v>-22930</v>
      </c>
    </row>
    <row r="5" spans="1:3">
      <c r="A5" s="3" t="s">
        <v>111</v>
      </c>
    </row>
    <row r="6" spans="1:3">
      <c r="A6" s="4" t="s">
        <v>105</v>
      </c>
      <c r="B6" s="5" t="n">
        <v>2249</v>
      </c>
      <c r="C6" s="5" t="n">
        <v>2098</v>
      </c>
    </row>
    <row r="7" spans="1:3">
      <c r="A7" s="4" t="s">
        <v>112</v>
      </c>
      <c r="B7" s="5" t="n">
        <v>12505</v>
      </c>
      <c r="C7" s="5" t="n">
        <v>9680</v>
      </c>
    </row>
    <row r="8" spans="1:3">
      <c r="A8" s="4" t="s">
        <v>80</v>
      </c>
      <c r="B8" s="5" t="n">
        <v>11429</v>
      </c>
      <c r="C8" s="5" t="n">
        <v>0</v>
      </c>
    </row>
    <row r="9" spans="1:3">
      <c r="A9" s="4" t="s">
        <v>113</v>
      </c>
      <c r="B9" s="5" t="n">
        <v>3100</v>
      </c>
      <c r="C9" s="5" t="n">
        <v>3474</v>
      </c>
    </row>
    <row r="10" spans="1:3">
      <c r="A10" s="4" t="s">
        <v>114</v>
      </c>
      <c r="B10" s="5" t="n">
        <v>1395</v>
      </c>
      <c r="C10" s="5" t="n">
        <v>0</v>
      </c>
    </row>
    <row r="11" spans="1:3">
      <c r="A11" s="4" t="s">
        <v>115</v>
      </c>
      <c r="B11" s="5" t="n">
        <v>-2751</v>
      </c>
      <c r="C11" s="5" t="n">
        <v>3062</v>
      </c>
    </row>
    <row r="12" spans="1:3">
      <c r="A12" s="3" t="s">
        <v>116</v>
      </c>
    </row>
    <row r="13" spans="1:3">
      <c r="A13" s="4" t="s">
        <v>28</v>
      </c>
      <c r="B13" s="5" t="n">
        <v>-20404</v>
      </c>
      <c r="C13" s="5" t="n">
        <v>11513</v>
      </c>
    </row>
    <row r="14" spans="1:3">
      <c r="A14" s="4" t="s">
        <v>29</v>
      </c>
      <c r="B14" s="5" t="n">
        <v>-26376</v>
      </c>
      <c r="C14" s="5" t="n">
        <v>5427</v>
      </c>
    </row>
    <row r="15" spans="1:3">
      <c r="A15" s="4" t="s">
        <v>30</v>
      </c>
      <c r="B15" s="5" t="n">
        <v>-1561</v>
      </c>
      <c r="C15" s="5" t="n">
        <v>-3639</v>
      </c>
    </row>
    <row r="16" spans="1:3">
      <c r="A16" s="4" t="s">
        <v>31</v>
      </c>
      <c r="B16" s="5" t="n">
        <v>-818</v>
      </c>
      <c r="C16" s="5" t="n">
        <v>-532</v>
      </c>
    </row>
    <row r="17" spans="1:3">
      <c r="A17" s="4" t="s">
        <v>40</v>
      </c>
      <c r="B17" s="5" t="n">
        <v>-11162</v>
      </c>
      <c r="C17" s="5" t="n">
        <v>6036</v>
      </c>
    </row>
    <row r="18" spans="1:3">
      <c r="A18" s="4" t="s">
        <v>41</v>
      </c>
      <c r="B18" s="5" t="n">
        <v>-6403</v>
      </c>
      <c r="C18" s="5" t="n">
        <v>5530</v>
      </c>
    </row>
    <row r="19" spans="1:3">
      <c r="A19" s="4" t="s">
        <v>117</v>
      </c>
      <c r="B19" s="5" t="n">
        <v>-624</v>
      </c>
      <c r="C19" s="5" t="n">
        <v>-1534</v>
      </c>
    </row>
    <row r="20" spans="1:3">
      <c r="A20" s="4" t="s">
        <v>118</v>
      </c>
      <c r="B20" s="5" t="n">
        <v>-13405</v>
      </c>
      <c r="C20" s="5" t="n">
        <v>-4841</v>
      </c>
    </row>
    <row r="21" spans="1:3">
      <c r="A21" s="3" t="s">
        <v>119</v>
      </c>
    </row>
    <row r="22" spans="1:3">
      <c r="A22" s="4" t="s">
        <v>120</v>
      </c>
      <c r="B22" s="5" t="n">
        <v>0</v>
      </c>
      <c r="C22" s="5" t="n">
        <v>236091</v>
      </c>
    </row>
    <row r="23" spans="1:3">
      <c r="A23" s="4" t="s">
        <v>121</v>
      </c>
      <c r="B23" s="5" t="n">
        <v>-2055</v>
      </c>
      <c r="C23" s="5" t="n">
        <v>-3679</v>
      </c>
    </row>
    <row r="24" spans="1:3">
      <c r="A24" s="4" t="s">
        <v>122</v>
      </c>
      <c r="B24" s="5" t="n">
        <v>-2055</v>
      </c>
      <c r="C24" s="5" t="n">
        <v>-239770</v>
      </c>
    </row>
    <row r="25" spans="1:3">
      <c r="A25" s="3" t="s">
        <v>123</v>
      </c>
    </row>
    <row r="26" spans="1:3">
      <c r="A26" s="4" t="s">
        <v>124</v>
      </c>
      <c r="B26" s="5" t="n">
        <v>290000</v>
      </c>
      <c r="C26" s="5" t="n">
        <v>135000</v>
      </c>
    </row>
    <row r="27" spans="1:3">
      <c r="A27" s="4" t="s">
        <v>125</v>
      </c>
      <c r="B27" s="5" t="n">
        <v>-131625</v>
      </c>
      <c r="C27" s="5" t="n">
        <v>0</v>
      </c>
    </row>
    <row r="28" spans="1:3">
      <c r="A28" s="4" t="s">
        <v>126</v>
      </c>
      <c r="B28" s="5" t="n">
        <v>-126892</v>
      </c>
      <c r="C28" s="5" t="n">
        <v>0</v>
      </c>
    </row>
    <row r="29" spans="1:3">
      <c r="A29" s="4" t="s">
        <v>106</v>
      </c>
      <c r="B29" s="5" t="n">
        <v>2118</v>
      </c>
      <c r="C29" s="5" t="n">
        <v>0</v>
      </c>
    </row>
    <row r="30" spans="1:3">
      <c r="A30" s="4" t="s">
        <v>127</v>
      </c>
      <c r="B30" s="5" t="n">
        <v>7482</v>
      </c>
      <c r="C30" s="5" t="n">
        <v>4689</v>
      </c>
    </row>
    <row r="31" spans="1:3">
      <c r="A31" s="4" t="s">
        <v>127</v>
      </c>
      <c r="B31" s="5" t="n">
        <v>-711</v>
      </c>
      <c r="C31" s="5" t="n">
        <v>0</v>
      </c>
    </row>
    <row r="32" spans="1:3">
      <c r="A32" s="4" t="s">
        <v>128</v>
      </c>
      <c r="B32" s="5" t="n">
        <v>25000</v>
      </c>
      <c r="C32" s="5" t="n">
        <v>10000</v>
      </c>
    </row>
    <row r="33" spans="1:3">
      <c r="A33" s="4" t="s">
        <v>129</v>
      </c>
      <c r="B33" s="5" t="n">
        <v>25000</v>
      </c>
      <c r="C33" s="5" t="n">
        <v>0</v>
      </c>
    </row>
    <row r="34" spans="1:3">
      <c r="A34" s="4" t="s">
        <v>130</v>
      </c>
      <c r="B34" s="5" t="n">
        <v>0</v>
      </c>
      <c r="C34" s="5" t="n">
        <v>84586</v>
      </c>
    </row>
    <row r="35" spans="1:3">
      <c r="A35" s="4" t="s">
        <v>131</v>
      </c>
      <c r="B35" s="5" t="n">
        <v>155</v>
      </c>
      <c r="C35" s="5" t="n">
        <v>109</v>
      </c>
    </row>
    <row r="36" spans="1:3">
      <c r="A36" s="4" t="s">
        <v>132</v>
      </c>
      <c r="B36" s="5" t="n">
        <v>25563</v>
      </c>
      <c r="C36" s="5" t="n">
        <v>225006</v>
      </c>
    </row>
    <row r="37" spans="1:3">
      <c r="A37" s="4" t="s">
        <v>133</v>
      </c>
      <c r="B37" s="5" t="n">
        <v>10103</v>
      </c>
      <c r="C37" s="5" t="n">
        <v>-19605</v>
      </c>
    </row>
    <row r="38" spans="1:3">
      <c r="A38" s="4" t="s">
        <v>134</v>
      </c>
      <c r="B38" s="5" t="n">
        <v>17832</v>
      </c>
      <c r="C38" s="5" t="n">
        <v>41871</v>
      </c>
    </row>
    <row r="39" spans="1:3">
      <c r="A39" s="4" t="s">
        <v>135</v>
      </c>
      <c r="B39" s="5" t="n">
        <v>27935</v>
      </c>
    </row>
    <row r="40" spans="1:3">
      <c r="A40" s="3" t="s">
        <v>136</v>
      </c>
    </row>
    <row r="41" spans="1:3">
      <c r="A41" s="4" t="s">
        <v>137</v>
      </c>
      <c r="B41" s="5" t="n">
        <v>8964</v>
      </c>
      <c r="C41" s="5" t="n">
        <v>4007</v>
      </c>
    </row>
    <row r="42" spans="1:3">
      <c r="A42" s="4" t="s">
        <v>138</v>
      </c>
      <c r="B42" s="7" t="n">
        <v>88</v>
      </c>
      <c r="C42" s="7"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605</v>
      </c>
      <c r="B1" s="2" t="s">
        <v>1</v>
      </c>
    </row>
    <row r="2" spans="1:2">
      <c r="B2" s="2" t="s">
        <v>592</v>
      </c>
    </row>
    <row r="3" spans="1:2">
      <c r="A3" s="4" t="s">
        <v>606</v>
      </c>
    </row>
    <row r="4" spans="1:2">
      <c r="A4" s="3" t="s">
        <v>607</v>
      </c>
    </row>
    <row r="5" spans="1:2">
      <c r="A5" s="4" t="s">
        <v>599</v>
      </c>
      <c r="B5" s="5" t="n">
        <v>1725000</v>
      </c>
    </row>
    <row r="6" spans="1:2">
      <c r="A6" s="4" t="s">
        <v>524</v>
      </c>
      <c r="B6" s="5" t="n">
        <v>270000</v>
      </c>
    </row>
    <row r="7" spans="1:2">
      <c r="A7" s="4" t="s">
        <v>602</v>
      </c>
      <c r="B7" s="5" t="n">
        <v>1885000</v>
      </c>
    </row>
    <row r="8" spans="1:2">
      <c r="A8" s="4" t="s">
        <v>608</v>
      </c>
      <c r="B8" s="5" t="n">
        <v>-110000</v>
      </c>
    </row>
    <row r="9" spans="1:2">
      <c r="A9" s="4" t="s">
        <v>526</v>
      </c>
    </row>
    <row r="10" spans="1:2">
      <c r="A10" s="3" t="s">
        <v>607</v>
      </c>
    </row>
    <row r="11" spans="1:2">
      <c r="A11" s="4" t="s">
        <v>599</v>
      </c>
      <c r="B11" s="5" t="n">
        <v>17557</v>
      </c>
    </row>
    <row r="12" spans="1:2">
      <c r="A12" s="4" t="s">
        <v>524</v>
      </c>
      <c r="B12" s="5" t="n">
        <v>226523</v>
      </c>
    </row>
    <row r="13" spans="1:2">
      <c r="A13" s="4" t="s">
        <v>602</v>
      </c>
      <c r="B13" s="5" t="n">
        <v>244080</v>
      </c>
    </row>
    <row r="14" spans="1:2">
      <c r="A14" s="4" t="s">
        <v>608</v>
      </c>
      <c r="B14"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551</v>
      </c>
    </row>
    <row r="3" spans="1:2">
      <c r="A3" s="7" t="n">
        <v>13</v>
      </c>
    </row>
    <row r="4" spans="1:2">
      <c r="A4" s="3" t="s">
        <v>610</v>
      </c>
    </row>
    <row r="5" spans="1:2">
      <c r="A5" s="4" t="s">
        <v>611</v>
      </c>
      <c r="B5" s="7" t="n">
        <v>13</v>
      </c>
    </row>
    <row r="6" spans="1:2">
      <c r="A6" s="4" t="s">
        <v>612</v>
      </c>
      <c r="B6" s="5" t="n">
        <v>235625</v>
      </c>
    </row>
    <row r="7" spans="1:2">
      <c r="A7" s="7" t="n">
        <v>16</v>
      </c>
    </row>
    <row r="8" spans="1:2">
      <c r="A8" s="3" t="s">
        <v>610</v>
      </c>
    </row>
    <row r="9" spans="1:2">
      <c r="A9" s="4" t="s">
        <v>611</v>
      </c>
      <c r="B9" s="7" t="n">
        <v>16</v>
      </c>
    </row>
    <row r="10" spans="1:2">
      <c r="A10" s="4" t="s">
        <v>612</v>
      </c>
      <c r="B10" s="5" t="n">
        <v>235625</v>
      </c>
    </row>
    <row r="11" spans="1:2">
      <c r="A11" s="7" t="n">
        <v>20</v>
      </c>
    </row>
    <row r="12" spans="1:2">
      <c r="A12" s="3" t="s">
        <v>610</v>
      </c>
    </row>
    <row r="13" spans="1:2">
      <c r="A13" s="4" t="s">
        <v>611</v>
      </c>
      <c r="B13" s="7" t="n">
        <v>20</v>
      </c>
    </row>
    <row r="14" spans="1:2">
      <c r="A14" s="4" t="s">
        <v>612</v>
      </c>
      <c r="B14" s="5" t="n">
        <v>471250</v>
      </c>
    </row>
    <row r="15" spans="1:2">
      <c r="A15" s="7" t="n">
        <v>25</v>
      </c>
    </row>
    <row r="16" spans="1:2">
      <c r="A16" s="3" t="s">
        <v>610</v>
      </c>
    </row>
    <row r="17" spans="1:2">
      <c r="A17" s="4" t="s">
        <v>611</v>
      </c>
      <c r="B17" s="7" t="n">
        <v>25</v>
      </c>
    </row>
    <row r="18" spans="1:2">
      <c r="A18" s="4" t="s">
        <v>612</v>
      </c>
      <c r="B18" s="5" t="n">
        <v>471250</v>
      </c>
    </row>
    <row r="19" spans="1:2">
      <c r="A19" s="7" t="n">
        <v>30</v>
      </c>
    </row>
    <row r="20" spans="1:2">
      <c r="A20" s="3" t="s">
        <v>610</v>
      </c>
    </row>
    <row r="21" spans="1:2">
      <c r="A21" s="4" t="s">
        <v>611</v>
      </c>
      <c r="B21" s="7" t="n">
        <v>30</v>
      </c>
    </row>
    <row r="22" spans="1:2">
      <c r="A22" s="4" t="s">
        <v>612</v>
      </c>
      <c r="B22" s="5" t="n">
        <v>4712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25</v>
      </c>
    </row>
    <row r="3" spans="1:3">
      <c r="A3" s="3" t="s">
        <v>610</v>
      </c>
    </row>
    <row r="4" spans="1:3">
      <c r="A4" s="4" t="s">
        <v>614</v>
      </c>
      <c r="B4" s="5" t="n">
        <v>244080</v>
      </c>
      <c r="C4" s="5" t="n">
        <v>17557</v>
      </c>
    </row>
    <row r="5" spans="1:3">
      <c r="A5" s="4" t="s">
        <v>615</v>
      </c>
      <c r="B5" s="5" t="n">
        <v>226523</v>
      </c>
    </row>
    <row r="6" spans="1:3">
      <c r="A6" s="4" t="s">
        <v>616</v>
      </c>
      <c r="B6" s="5" t="n">
        <v>0</v>
      </c>
    </row>
    <row r="7" spans="1:3">
      <c r="A7" s="4" t="s">
        <v>608</v>
      </c>
      <c r="B7"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30"/>
  </cols>
  <sheetData>
    <row r="1" spans="1:2">
      <c r="A1" s="1" t="s">
        <v>617</v>
      </c>
      <c r="B1" s="2" t="s">
        <v>1</v>
      </c>
    </row>
    <row r="2" spans="1:2">
      <c r="B2" s="2" t="s">
        <v>551</v>
      </c>
    </row>
    <row r="3" spans="1:2">
      <c r="A3" s="3" t="s">
        <v>618</v>
      </c>
    </row>
    <row r="4" spans="1:2">
      <c r="A4" s="4" t="s">
        <v>619</v>
      </c>
      <c r="B4" s="9" t="n">
        <v>12.65</v>
      </c>
    </row>
    <row r="5" spans="1:2">
      <c r="A5" s="4" t="s">
        <v>620</v>
      </c>
      <c r="B5" s="5" t="n">
        <v>158116</v>
      </c>
    </row>
    <row r="6" spans="1:2">
      <c r="A6" s="4" t="s">
        <v>577</v>
      </c>
      <c r="B6" s="4" t="s">
        <v>6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71</v>
      </c>
      <c r="D1" s="2" t="s">
        <v>1</v>
      </c>
    </row>
    <row r="2" spans="1:6">
      <c r="B2" s="2" t="s">
        <v>2</v>
      </c>
      <c r="C2" s="2" t="s">
        <v>72</v>
      </c>
      <c r="D2" s="2" t="s">
        <v>2</v>
      </c>
      <c r="E2" s="2" t="s">
        <v>72</v>
      </c>
      <c r="F2" s="2" t="s">
        <v>623</v>
      </c>
    </row>
    <row r="3" spans="1:6">
      <c r="A3" s="3" t="s">
        <v>624</v>
      </c>
    </row>
    <row r="4" spans="1:6">
      <c r="A4" s="4" t="s">
        <v>625</v>
      </c>
      <c r="B4" s="7" t="n">
        <v>2127</v>
      </c>
      <c r="C4" s="7" t="n">
        <v>-3059</v>
      </c>
      <c r="D4" s="7" t="n">
        <v>2884</v>
      </c>
      <c r="E4" s="7" t="n">
        <v>-3059</v>
      </c>
    </row>
    <row r="5" spans="1:6">
      <c r="A5" s="4" t="s">
        <v>626</v>
      </c>
      <c r="B5" s="4" t="s">
        <v>627</v>
      </c>
      <c r="C5" s="4" t="s">
        <v>628</v>
      </c>
      <c r="D5" s="4" t="s">
        <v>629</v>
      </c>
      <c r="E5" s="4" t="s">
        <v>630</v>
      </c>
    </row>
    <row r="6" spans="1:6">
      <c r="A6" s="4" t="s">
        <v>631</v>
      </c>
    </row>
    <row r="7" spans="1:6">
      <c r="A7" s="3" t="s">
        <v>624</v>
      </c>
    </row>
    <row r="8" spans="1:6">
      <c r="A8" s="4" t="s">
        <v>632</v>
      </c>
      <c r="F8" s="7" t="n">
        <v>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33</v>
      </c>
      <c r="B1" s="2" t="s">
        <v>634</v>
      </c>
    </row>
    <row r="2" spans="1:2">
      <c r="A2" s="4" t="s">
        <v>251</v>
      </c>
    </row>
    <row r="3" spans="1:2">
      <c r="A3" s="3" t="s">
        <v>635</v>
      </c>
    </row>
    <row r="4" spans="1:2">
      <c r="A4" s="4" t="s">
        <v>636</v>
      </c>
      <c r="B4" s="10" t="n">
        <v>14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2:02:48Z</dcterms:created>
  <dcterms:modified xmlns:dcterms="http://purl.org/dc/terms/" xmlns:xsi="http://www.w3.org/2001/XMLSchema-instance" xsi:type="dcterms:W3CDTF">2018-08-01T12:02:48Z</dcterms:modified>
</cp:coreProperties>
</file>